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NOTE 1 - ORGANIZATION AND OPERA" sheetId="7" r:id="rId7"/>
    <s:sheet name="NOTE 2 - SUMMARY OF SIGNIFICANT" sheetId="8" r:id="rId8"/>
    <s:sheet name="NOTE 3 - INVENTORY" sheetId="9" r:id="rId9"/>
    <s:sheet name="NOTE 4 - PROPERTY AND EQUIPMENT" sheetId="10" r:id="rId10"/>
    <s:sheet name="NOTE 5 - PATENTS AND LICENSES, " sheetId="11" r:id="rId11"/>
    <s:sheet name="NOTE 6 - ACCRUED EXPENSES" sheetId="12" r:id="rId12"/>
    <s:sheet name="NOTE 7 - NOTES PAYABLE" sheetId="13" r:id="rId13"/>
    <s:sheet name="NOTE 8 - RELATED PARTY TRANSACT" sheetId="14" r:id="rId14"/>
    <s:sheet name="NOTE 9 - STOCKHOLDERS' EQUITY (" sheetId="15" r:id="rId15"/>
    <s:sheet name="NOTE 10 - COMMITMENTS AND CONTI" sheetId="16" r:id="rId16"/>
    <s:sheet name="NOTE 11 - SUBSEQUENT EVENTS" sheetId="17" r:id="rId17"/>
    <s:sheet name="Accounting Policies, by Policy " sheetId="18" r:id="rId18"/>
    <s:sheet name="NOTE 2 - SUMMARY OF SIGNIFICA19" sheetId="19" r:id="rId19"/>
    <s:sheet name="NOTE 3 - INVENTORY (Tables)" sheetId="20" r:id="rId20"/>
    <s:sheet name="NOTE 4 - PROPERTY AND EQUIPME21" sheetId="21" r:id="rId21"/>
    <s:sheet name="NOTE 5 - PATENTS AND LICENSES22" sheetId="22" r:id="rId22"/>
    <s:sheet name="NOTE 6 - ACCRUED EXPENSES (Tabl" sheetId="23" r:id="rId23"/>
    <s:sheet name="NOTE 7 - NOTES PAYABLE (Tables)" sheetId="24" r:id="rId24"/>
    <s:sheet name="NOTE 9 - STOCKHOLDERS' EQUITY25" sheetId="25" r:id="rId25"/>
    <s:sheet name="NOTE 1 - ORGANIZATION AND OPE26" sheetId="26" r:id="rId26"/>
    <s:sheet name="NOTE 2 - SUMMARY OF SIGNIFICA27" sheetId="27" r:id="rId27"/>
    <s:sheet name="NOTE 2 - SUMMARY OF SIGNIFICA28" sheetId="28" r:id="rId28"/>
    <s:sheet name="NOTE 2 - SUMMARY OF SIGNIFICA29" sheetId="29" r:id="rId29"/>
    <s:sheet name="NOTE 3 - INVENTORY (Details) - " sheetId="30" r:id="rId30"/>
    <s:sheet name="NOTE 4 - PROPERTY AND EQUIPME31" sheetId="31" r:id="rId31"/>
    <s:sheet name="NOTE 5 - PATENTS AND LICENSES32" sheetId="32" r:id="rId32"/>
    <s:sheet name="NOTE 5 - PATENTS AND LICENSES33" sheetId="33" r:id="rId33"/>
    <s:sheet name="NOTE 6 - ACCRUED EXPENSES (Deta" sheetId="34" r:id="rId34"/>
    <s:sheet name="NOTE 7 - NOTES PAYABLE (Details" sheetId="35" r:id="rId35"/>
    <s:sheet name="NOTE 7 - NOTES PAYABLE (Detai36" sheetId="36" r:id="rId36"/>
    <s:sheet name="NOTE 7 - NOTES PAYABLE (Detai37" sheetId="37" r:id="rId37"/>
    <s:sheet name="NOTE 7 - NOTES PAYABLE (Detai38" sheetId="38" r:id="rId38"/>
    <s:sheet name="NOTE 7 - NOTES PAYABLE (Detai39" sheetId="39" r:id="rId39"/>
    <s:sheet name="NOTE 8 - RELATED PARTY TRANSA40" sheetId="40" r:id="rId40"/>
    <s:sheet name="NOTE 9 - STOCKHOLDERS' EQUITY41" sheetId="41" r:id="rId41"/>
    <s:sheet name="NOTE 9 - STOCKHOLDERS' EQUITY42" sheetId="42" r:id="rId42"/>
    <s:sheet name="NOTE 9 - STOCKHOLDERS' EQUITY43" sheetId="43" r:id="rId43"/>
    <s:sheet name="NOTE 9 - STOCKHOLDERS' EQUITY44" sheetId="44" r:id="rId44"/>
    <s:sheet name="NOTE 9 - STOCKHOLDERS' EQUITY45" sheetId="45" r:id="rId45"/>
    <s:sheet name="NOTE 10 - COMMITMENTS AND CON46" sheetId="46" r:id="rId46"/>
    <s:sheet name="NOTE 11 - SUBSEQUENT EVENTS (De" sheetId="47" r:id="rId47"/>
  </s:sheets>
  <s:definedNames/>
  <s:calcPr calcId="124519" calcMode="auto" fullCalcOnLoad="1"/>
</s:workbook>
</file>

<file path=xl/sharedStrings.xml><?xml version="1.0" encoding="utf-8"?>
<sst xmlns="http://schemas.openxmlformats.org/spreadsheetml/2006/main" uniqueCount="598">
  <si>
    <t>Document And Entity Information - shares</t>
  </si>
  <si>
    <t>6 Months Ended</t>
  </si>
  <si>
    <t>Jun. 30, 2015</t>
  </si>
  <si>
    <t>Aug. 13, 2015</t>
  </si>
  <si>
    <t>Document and Entity Information [Abstract]</t>
  </si>
  <si>
    <t>Entity Registrant Name</t>
  </si>
  <si>
    <t>Entia Bioscienc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Unaudited) - USD ($)</t>
  </si>
  <si>
    <t>Dec. 31, 2014</t>
  </si>
  <si>
    <t>Current Assets:</t>
  </si>
  <si>
    <t>Cash</t>
  </si>
  <si>
    <t>Accounts receivable, net</t>
  </si>
  <si>
    <t>Inventory, net</t>
  </si>
  <si>
    <t>Prepaid expenses</t>
  </si>
  <si>
    <t>Total Current Assets</t>
  </si>
  <si>
    <t>Property and Equipment, net</t>
  </si>
  <si>
    <t>Patents and license, net</t>
  </si>
  <si>
    <t>Total Assets</t>
  </si>
  <si>
    <t>Current Liabilities:</t>
  </si>
  <si>
    <t>Accounts payable and accrued expenses</t>
  </si>
  <si>
    <t>Short-term convertible notes payable, net of discount related-party</t>
  </si>
  <si>
    <t>Short-term convertible notes payable, net of discount</t>
  </si>
  <si>
    <t>Notes payable</t>
  </si>
  <si>
    <t>Total Current Liabilities</t>
  </si>
  <si>
    <t>Total Liabilities</t>
  </si>
  <si>
    <t>Stockholders' Equity (Deficit):</t>
  </si>
  <si>
    <t>Preferred stock, $0.001 par value, 5,000,000 shares authorized, Series A preferred stock, 350,000 shares designated, 192,807 and 200,807 shares issued and outstanding, respectively, aggregate liquidation value of $964,035 and $1,004,035 respectively</t>
  </si>
  <si>
    <t>Common stock, $0.001 par value, 150,000,000 shares authorized, 27,473,897 and 15,512,927 shares issued and outstanding, respectively</t>
  </si>
  <si>
    <t>Additional paid-in capital</t>
  </si>
  <si>
    <t>Deferred compensation</t>
  </si>
  <si>
    <t>Accumulated deficit</t>
  </si>
  <si>
    <t>Total Stockholders' Equity (Deficit)</t>
  </si>
  <si>
    <t>Total Liabilities and Stockholders' Equity (Deficit)</t>
  </si>
  <si>
    <t>CONSOLIDATED BALANCE SHEETS (Unaudited) (Parentheticals) -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Preferred stock, shares issued</t>
  </si>
  <si>
    <t>Preferred stock, shares outstanding</t>
  </si>
  <si>
    <t>Preferred stock, aggregate liquidation value (in Dollars)</t>
  </si>
  <si>
    <t>CONSOLIDATED STATEMENTS OF OPERATIONS (Unaudited) - USD ($)</t>
  </si>
  <si>
    <t>3 Months Ended</t>
  </si>
  <si>
    <t>Jun. 30, 2014</t>
  </si>
  <si>
    <t>REVENUES</t>
  </si>
  <si>
    <t>COST OF GOODS SOLD</t>
  </si>
  <si>
    <t>GROSS PROFIT</t>
  </si>
  <si>
    <t>OPERATING EXPENSES</t>
  </si>
  <si>
    <t>Advertising and promotion</t>
  </si>
  <si>
    <t>Professional fees</t>
  </si>
  <si>
    <t>Consulting fees</t>
  </si>
  <si>
    <t>General and administrative</t>
  </si>
  <si>
    <t>Total Operating Expenses</t>
  </si>
  <si>
    <t>LOSS FROM OPERATIONS</t>
  </si>
  <si>
    <t>OTHER INCOME (EXPENSES)</t>
  </si>
  <si>
    <t>Interest expense</t>
  </si>
  <si>
    <t>Other income (expense)</t>
  </si>
  <si>
    <t>Loss on settlement of notes payable</t>
  </si>
  <si>
    <t>Gain on settlement of accounts payable</t>
  </si>
  <si>
    <t>NET LOSS</t>
  </si>
  <si>
    <t>NET LOSS PER COMMON SHARE - BASIC AND DILUTED: (in Dollars per share)</t>
  </si>
  <si>
    <t>Weighted common shares outstanding - basic and diluted (in Shares)</t>
  </si>
  <si>
    <t>CONSOLIDATED STATEMENT OF STOCKHOLDERS' EQUITY (DEFICIT) (Unaudited) - 6 months ended Jun. 30, 2015 - USD ($)</t>
  </si>
  <si>
    <t>Preferred Stock [Member]Convertble Preferred Shares [Member]</t>
  </si>
  <si>
    <t>Preferred Stock [Member]</t>
  </si>
  <si>
    <t>Common Stock [Member]Convertble Preferred Shares [Member]</t>
  </si>
  <si>
    <t>Common Stock [Member]Conversion of Convertible Debt [Member]</t>
  </si>
  <si>
    <t>Common Stock [Member]Conversion of Accounts Payable [Member]</t>
  </si>
  <si>
    <t>Common Stock [Member]Conversion of Warrants [Member]</t>
  </si>
  <si>
    <t>Common Stock [Member]</t>
  </si>
  <si>
    <t>Additional Paid-in Capital [Member]Warrants Issued for Convertible Notes [Member]</t>
  </si>
  <si>
    <t>Additional Paid-in Capital [Member]Convertble Preferred Shares [Member]</t>
  </si>
  <si>
    <t>Additional Paid-in Capital [Member]Conversion of Convertible Debt [Member]</t>
  </si>
  <si>
    <t>Additional Paid-in Capital [Member]Conversion of Accounts Payable [Member]</t>
  </si>
  <si>
    <t>Additional Paid-in Capital [Member]Conversion of Warrants [Member]</t>
  </si>
  <si>
    <t>Additional Paid-in Capital [Member]Warrants Issued for Services [Member]</t>
  </si>
  <si>
    <t>Additional Paid-in Capital [Member]Warrants Issued for Sales Agreement [Member]</t>
  </si>
  <si>
    <t>Additional Paid-in Capital [Member]</t>
  </si>
  <si>
    <t>Deferred Compensation, Share-based Payments [Member]Warrants Issued for Services [Member]</t>
  </si>
  <si>
    <t>Deferred Compensation, Share-based Payments [Member]</t>
  </si>
  <si>
    <t>Stock Subscriptions [Member]</t>
  </si>
  <si>
    <t>Retained Earnings [Member]Warrants Issued for Convertible Notes [Member]</t>
  </si>
  <si>
    <t>Retained Earnings [Member]Conversion of Convertible Debt [Member]</t>
  </si>
  <si>
    <t>Retained Earnings [Member]Conversion of Accounts Payable [Member]</t>
  </si>
  <si>
    <t>Retained Earnings [Member]Warrants Issued for Sales Agreement [Member]</t>
  </si>
  <si>
    <t>Retained Earnings [Member]</t>
  </si>
  <si>
    <t>Total</t>
  </si>
  <si>
    <t>Balance at Dec. 31, 2014</t>
  </si>
  <si>
    <t>Balance (in Shares) at Dec. 31, 2014</t>
  </si>
  <si>
    <t>Issuance of stock for cash</t>
  </si>
  <si>
    <t>Amortization of deferred compensation</t>
  </si>
  <si>
    <t>Net loss</t>
  </si>
  <si>
    <t>Issuance of common stock for cash</t>
  </si>
  <si>
    <t>Issuance of common stock for cash (in Shares)</t>
  </si>
  <si>
    <t>Issuance of common stock for conversion of securities</t>
  </si>
  <si>
    <t>Issuance of common stock for conversion of securities (in Shares)</t>
  </si>
  <si>
    <t>Stock compensation</t>
  </si>
  <si>
    <t>Stock compensation (in Shares)</t>
  </si>
  <si>
    <t>Issuance of common stock for services</t>
  </si>
  <si>
    <t>Issuance of common stock for services (in Shares)</t>
  </si>
  <si>
    <t>Balance at Jun. 30, 2015</t>
  </si>
  <si>
    <t>Balance (in Shares) at Jun. 30, 2015</t>
  </si>
  <si>
    <t>CONSOLIDATED STATEMENTS OF CASH FLOWS (Unaudited) - USD ($)</t>
  </si>
  <si>
    <t>CASH FLOWS FROM OPERATING ACTIVITIES:</t>
  </si>
  <si>
    <t>Adjustments to reconcile net loss to net cash provided by (used in) operating activities:</t>
  </si>
  <si>
    <t>Depreciation/amortization</t>
  </si>
  <si>
    <t>Loss on write-off of debt discount</t>
  </si>
  <si>
    <t>Amortization of discount on convertible notes</t>
  </si>
  <si>
    <t>Stock-based compensation</t>
  </si>
  <si>
    <t>Loss on sale of stock subscription receivable</t>
  </si>
  <si>
    <t>Changes in operating assets and liabilities:</t>
  </si>
  <si>
    <t>Accounts receivable</t>
  </si>
  <si>
    <t>Inventory</t>
  </si>
  <si>
    <t>Other current assets</t>
  </si>
  <si>
    <t>NET CASH PROVIDED BY (USED IN) OPERATING ACTIVITIES</t>
  </si>
  <si>
    <t>CASH FLOWS FROM INVESTING ACTIVITIES:</t>
  </si>
  <si>
    <t>Purchase of property and equipment</t>
  </si>
  <si>
    <t>Acquisition of patents and patents pending (net)</t>
  </si>
  <si>
    <t>NET CASH USED IN INVESTING ACTIVITIES</t>
  </si>
  <si>
    <t>CASH FLOWS FROM FINANCING ACTIVITIES:</t>
  </si>
  <si>
    <t>Proceeds from issuance of common stock</t>
  </si>
  <si>
    <t>Proceeds from convertible notes payable and notes payable</t>
  </si>
  <si>
    <t>Payment on notes payable</t>
  </si>
  <si>
    <t>Payment on convertible note payable - related party</t>
  </si>
  <si>
    <t>Proceeds from sale of stock subscription receivable</t>
  </si>
  <si>
    <t>NET CASH PROVIDED BY FINANCING ACTIVITIES</t>
  </si>
  <si>
    <t>NET CHANGE IN CASH</t>
  </si>
  <si>
    <t>Cash at beginning of period</t>
  </si>
  <si>
    <t>Cash at end of period</t>
  </si>
  <si>
    <t>SUPPLEMENTAL DISCLOSURE OF CASH FLOWS INFORMATION:</t>
  </si>
  <si>
    <t>Interest paid</t>
  </si>
  <si>
    <t>SUPPLEMENTAL DISCLOSURE OF NONCASH FLOWS FINANCING AND INVESTING ACTIVITIES:</t>
  </si>
  <si>
    <t>Warrants issues for services</t>
  </si>
  <si>
    <t>Covnersion of Convertible Notes Payable and Acrrued Interest [Member]</t>
  </si>
  <si>
    <t>Stock Issued</t>
  </si>
  <si>
    <t>Stock Issued for Services Rendered [Member]</t>
  </si>
  <si>
    <t>Stock Issued for Future Services [Member]</t>
  </si>
  <si>
    <t>NOTE 1 - ORGANIZATION AND OPERATIONS</t>
  </si>
  <si>
    <t>Disclosure Text Block [Abstract]</t>
  </si>
  <si>
    <t>Organization, Consolidation and Presentation of Financial Statements Disclosure [Text Block]</t>
  </si>
  <si>
    <t>NOTE 1 – ORGANIZATION AND OPERATIONS
Entia Biosciences, Inc. (“Entia” or “We”) engage in the distribution of organic dietary supplement nutraceutical products in the United States of America. We are also engaged in the discovery, scientific evaluation and marketing of natural formulations that can be used in medical foods, nutraceuticals, cosmetics and other products developed and sold by Entia and third parties.</t>
  </si>
  <si>
    <t>NOTE 2 - SUMMARY OF SIGNIFICANT ACCOUNTING POLICIES</t>
  </si>
  <si>
    <t>Accounting Policies [Abstract]</t>
  </si>
  <si>
    <t>Significant Accounting Policies [Text Block]</t>
  </si>
  <si>
    <t>NOTE 2 – SUMMARY OF SIGNIFICANT ACCOUNTING POLICIES
Basis of presentation and principles of consolidation
Use of estimates
Cash
Accounts receivable
Inventory
Property and equipment
Office equipment
3 years
Production equipment
5 to 7 years
Equipment under capital lease
5 to 7 years
Leasehold improvements
Lesser of lease term or useful life of improvement
Patents
Impairment of long-lived assets
Discount on convertible notes payable
Fair value of financial instruments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Unobservable inputs where there is little or no market data, which require the reporting entity to develop its own assumptions.
Revenue recognition
We recognize revenue when (i) persuasive evidence of an arrangement exists, (ii) delivery has occurred or services have been performed, (iii) amounts are fixed or determinable and (iv) collectibility of amounts is reasonably assured.
Shipping and handling costs
Advertising and promotion costs
Equity instruments issued to parties other than employees for acquiring goods or services
The assumptions used to determine the fair value of our warrants are as follows:
-
The expected life of warrants issued represents the period of time the warrants are expected to be outstanding.
-
The expected volatility is generally based on the historical volatility of comparable companies’ stock over the contractual life of the warrant.
-
The risk-free interest rate is based on the U.S. Treasury yield curve in effect at the time of grant for periods within the contractual life of the warrant.
-
The expected dividend yield is based on our current dividend yield as the best estimate of projected dividend yield for periods within the contractual life of the warrant.
Income taxes
Net loss per common share
For the Three Months Ended June 30,
For the Six Months Ended June 30,
2015
2014
2015
2014
Numerator:
Net loss $ (1,069,336 ) $ (510,763 ) $ (1,589,844 ) $ (1,046,151 )
Denominator:
Weighted-average common shares outstanding 23,319,184 8,532,935 19,814,557 8,429,958
Basic and diluted net loss per share $ (0.05 ) $ (0.06 ) $ (0.08 ) $ (0.12 )
Common stock warrants 17,791,007 4,520,308 17,791,007 4,520,308
Series A convertible preferred stock 1,928,070 2,378,070 1,928,070 2,378,070
Stock options 2,896,470 2,572,099 2,896,470 2,572,099
Convertible debt including interest 95,438 900,321 95,438 900,321
Excluded dilutive securities 22,710,985 10,370,798 22,710,985 10,370,798
Reclassifications
Segments
Recently issued accounting pronouncements</t>
  </si>
  <si>
    <t>NOTE 3 - INVENTORY</t>
  </si>
  <si>
    <t>Inventory Disclosure [Abstract]</t>
  </si>
  <si>
    <t>Inventory Disclosure [Text Block]</t>
  </si>
  <si>
    <t xml:space="preserve">NOTE 3 – INVENTORY
Inventory consists of the following at:
June 30, 2015
December 31, 2014
Raw materials $ 36,932 $ 202,591
Finished goods 237,819 43,849
274,751 246,440
Less: reserve for excess and obsolete inventory (151,064 ) (151,064 )
$ 123,687 $ 95,376 </t>
  </si>
  <si>
    <t>NOTE 4 - PROPERTY AND EQUIPMENT</t>
  </si>
  <si>
    <t>Property, Plant and Equipment [Abstract]</t>
  </si>
  <si>
    <t>Property, Plant and Equipment Disclosure [Text Block]</t>
  </si>
  <si>
    <t xml:space="preserve">NOTE 4 – PROPERTY AND EQUIPMENT
June 30, 2015
December 31, 2014
Office equipment $ 30,006 $ 27,507
Production equipment 90,899 86,999
Leasehold improvements 16,328 16,328
137,233 130,834
Less: accumulated depreciation (98,454 ) (87,687 )
$ 38,779 $ 43,147 </t>
  </si>
  <si>
    <t>NOTE 5 - PATENTS AND LICENSES, NET</t>
  </si>
  <si>
    <t>Intangible Assets Disclosure [Text Block]</t>
  </si>
  <si>
    <t xml:space="preserve">NOTE 5 – PATENTS AND LICENSES, NET
June 30, 2015
December 31, 2014
Licenses and amortizable patents $ 207,244 $ 207,244
Unamortized patents 175,130 166,159
Accumulated amortization (37,309 ) (30,569 )
Patents and Licenses, net $ 345,065 $ 342,834 </t>
  </si>
  <si>
    <t>NOTE 6 - ACCRUED EXPENSES</t>
  </si>
  <si>
    <t>Payables and Accruals [Abstract]</t>
  </si>
  <si>
    <t>Accounts Payable and Accrued Liabilities Disclosure [Text Block]</t>
  </si>
  <si>
    <t xml:space="preserve">NOTE 6 – ACCRUED EXPENSES
Accrued expenses (included with accounts payable) consists of the following at:
June 30, 2015
December 31, 2014
Executive compensation $ 320,522 $ 153,432
Other accruals 45,951 19,725
$ 366,473 $ 173,157 </t>
  </si>
  <si>
    <t>NOTE 7 - NOTES PAYABLE</t>
  </si>
  <si>
    <t>Debt Disclosure [Abstract]</t>
  </si>
  <si>
    <t>Debt Disclosure [Text Block]</t>
  </si>
  <si>
    <t>NOTE 7 – NOTES PAYABLE
Notes payable consists of the following:
June 30, 2015
December 31, 2014
Notes payable - current
7.85% unsecured, $473 due monthly $ - $ 2,304
7.85% unsecured, $314 due monthly 2,125 -
4.15% unsecured, $3,436 due monthly 6,837 23,726
10.00% unsecured, interest only, due on demand. Note was settled on May 29, 2015 in exchange for 250,000 shares of common stock. In addition, 500,000 3-year warrants were granted and vested with an exercise price ranging from $0.125 - $0.15. We calculated and posted a loss on the settlement in the amount of $32,500. - 25,000
$ 8,962 $ 51,030
Convertible notes payable, net
8% secured due on December 26, 2015 (net of discount related to beneficial conversion feature of $3,521 in 2015 and $7,746 in 2014), convertible into preferred stock at $5.00 per share. $ 46,479 $ 42,254
6% unsecured, convertible into common stock at $2.00 per share, due on demand 50,000 50,000
10% unsecured due March 2015 (net of discount related to warrants of $0 in 2015 and $2,362 in 2014). Note and accrued interest were converted on May 7, 2015 for 275,000 shares of common stock. In addition, 550,000 3-year warrants were granted and vested with an exercise price ranging from $0.125 - $0.15. - 22,638
10% unsecured due April 2015 (net of discount related to warrants of $0 in 2015 and $9,800 in 2014). Note and accrued interest were converted on April 30, 2015 for 1,100,000 shares of common stock. In addition, 2,200,000 3-year warrants were granted and vested with an exercise price ranging from $0.125 - $0.15. - 90,200
10% unsecured due April 2015 (net of discount related to warrants of $0 in 2015 and $1,377 in 2014). Paid in full in April 2015. - 8,623
8% unsecured due April 2015 (net of discount related to beneficial conversion feature of $0 in 2015 and $11,968 in 2014), This note was converted into 527,911 shares of common stock during first quarter 2015 - 30,532
8% unsecured due May 2015 (net of discount related to beneficial conversion feature of $0 in 2015 and $19,190 in 2014), $25,000 of this note was converted into 318,471 shares of common stock while the remaining $28,000 was repaid in cash during first quarter 2015. - 33,810
10% unsecured due December 2015 (net of discount related to warrants of $660 and $4,620 in 2014) convertible price to be determined by the purchase price paid by investors in the Series B, not to exceed $1.50 per share 29,340 25,380
10% unsecured due December 2015 (net of discount related to warrants of $432 in 2015 and $1,727 in 2014) convertible price to be determined by the purchase price paid by investors in the Series B, not to exceed $1.50 per share 9,568 8,273
10% unsecured due October 2015 (net of discount related to warrants of $665 in 2015 and $1,805 in 2014) convertible price to be determined by the purchase price paid by investors in the Series B, not to exceed $1.50 per share 9,335 8,195
10% unsecured due October 2015 (net of discount related to warrants of $0 in 2015 and $4,512 in 2014) Note and accrued interest were converted on May 21, 2015 for 275,000 shares of common stock. In addition, 550,000 3-year warrants were granted and vested with an exercise price ranging from $0.125 - $0.15. - 20,488
8% unsecured due September 2015 (net of discount related to beneficial conversion feature of $0 in 2015 and $36,247 in 2014). This note was paid off during quarter ended June 30, 2015 - 17,253
$ 144,722 $ 357,646
Convertible notes payable, net related party
0% unsecured due November 2015 (net of discount related to beneficial conversion feature of $1,095 in 2015 and $2,738 in 2014 and net of discount related to warrants of $1,145 in 2015 and $2,863 in 2014 and convertible into common stock at $0.30 per share.) $ 12,760 $ 9,399
$ 12,760 $ 9,399</t>
  </si>
  <si>
    <t>NOTE 8 - RELATED PARTY TRANSACTIONS</t>
  </si>
  <si>
    <t>Related Party Transactions [Abstract]</t>
  </si>
  <si>
    <t>Related Party Transactions Disclosure [Text Block]</t>
  </si>
  <si>
    <t>NOTE 8 – RELATED PARTY TRANSACTIONS
Common stock issued
On April 17, 2015, the board of directors authorized and granted to its executives and board of directors for the year end 2015, restricted common stock bonuses as follows:
o
Marvin Hausman, CEO, 600,000 shares valued at $120,000,
o
Devin Andres, COO, 550,000 shares valued at $110,000,
o
Philip Sobol, board of directors, 200,000 shares valued at $40,000, and
o
Elliott Shelton, board of directors, 200,000 shares valued at $40,000.
Debt agreements from board member
as it was insignificant</t>
  </si>
  <si>
    <t>NOTE 9 - STOCKHOLDERS' EQUITY (DEFICIT)</t>
  </si>
  <si>
    <t>Stockholders' Equity Note [Abstract]</t>
  </si>
  <si>
    <t>Stockholders' Equity Note Disclosure [Text Block]</t>
  </si>
  <si>
    <t>NOTE 9 – STOCKHOLDERS’ EQUITY (DEFICIT)
Preferred Stock
Common stock
o
80,000 shares of common stock for conversion of 8,000 shares of Series A preferred stock,
o
4,350,000 shares of common stock issued for $435,000 in cash,
o
1,550,000 shares of common stock issued to the board of directors and executives valued at $310,000,
o
1,900,000 shares of common stock in exchange for conversion of notes payable in the amount of $175,000 plus accrued interest of $12,500,
o
2,050,923 shares of common stock in a cashless exchange for 2,158,867 warrants,
o
305,165 shares of common stock with a value of $96,732 in exchange for conversion of accounts payable, and
o
365,000 shares of common stock with a value of $78,913 for services rendered.
o
151,126 shares of common stock with a value of $32,520 upon conversion of $30,000 of convertible notes payable along with accrued interest of $2,520,
o
23,000 shares of common stock with a value of $13,113 for services rendered,
o
441,620 shares of common stock in exchange for 44,162 shares of Series A preferred stock, and
o
80,000 shares of common stock with a value of $46,400 for the settlement of accounts payable in the amount of $149,421. We posted a gain on settlement in the amount of $103,021.
o
28,000 shares of common stock for a value of $10,383 for services rendered,
o
430,000 shares of common stock issued for $85,005 in cash,
o
846,382 shares of common stock in exchange for conversion of notes payable in the amount of $67,500 plus accrued interest of $1,720, and
o
55,500 shares with a value of $11,100 in exchange for conversion of accounts payable.
o
64,700 shares of common stock for a value of $39,556 for services rendered,
o
79,293 shares of common stock for a value of $44,250 for services to be performed in the future, and
o
6,717 shares of common stock with a value of $4,501 for the settlement of accounts payable.
Stock incentive plan
Weighted
Weighted
Average
Average
Remaining
Aggregate
Number of
Exercise Price
Exercise
Contractual Term
Intrinsic
Shares
Range
Price
(Years)
Value
Outstanding, December 31, 2013 2,352,099 $ 0.38 - $1.00 $ 0.51 7.90 199,505
Exercisable, December 31, 2013 1,810,344 $ 0.38 - $1.00 $ 0.52 7.88 138,707
Granted 624,571 $ 0.40-$0.75 $ 0.52 6.49 -
Exercised - - $ - - -
Expired/Forfeited 110,200 $ 0.40-$0.50 $ 0.48 9.51 -
Outstanding, December 31, 2014 2,866,470 $ 0.30 - $1.00 $ 0.48 8.96 -
Exercisable, December 31, 2014 2,321,001 $ 0.38 - $1.00 $ 0.47 9.50 -
Granted 30,000 $ 0.20 $ 0.20 5.00 -
Exercised - - $ - - -
Expired/Forfeited - - $ - - -
Outstanding, June 30, 2015 2,896,470 $ .0.20 - $1.00 $ 0.46 11.24 -
Exercisable, June 30, 2015 2,613,354 $ 0.20 - $1.00 $ 0.45 11.74 -
Number of
Exercise
shares
Price
190,000 $ 0.20
300,000 $ 0.30
55,000 $ 0.38
1,186,670 $ 0.40
10,000 $ 0.45
631,800 $ 0.50
160,000 $ 0.60
15,000 $ 0.62
100,000 $ 0.75
10,000 $ 0.81
200,000 $ 0.85
38,000 $ 1.00
2,896,470
At June 30, 2015, the Company had 1,803,530 unissued shares available under the Plan. Also, at June 30, 2015, the Company had $140,114 of total unrecognized compensation cost related to unvested stock options, which is expected to be recognized over a weighted average period of 11 years.
Warrants – Consulting Agreements
Date of Issue
June 30, 2015
Exercise Price
Expiration
June-15 302,500 $ 0.125 - $0.15 06/2018
May-15 6,160,000 $ 0.125 - $0.23
05/2018 - 05/2022
April-15 6,160,000 $ 0.01 - $0.15
04/2018 - 04/2027
March-15 140,000 $ 0.10 - $0.75
03/2018 - 03/2022
February-15 - $ 0.00 -
January-15 70,000 $ 0.30 - $0.50 01/2020
As of December
2014 7,247,982 $ 0.36 - $10.00
05/2015 - 10/2024
Total 20,080,482
Less:
Expired 130,608
Exercised 2,158,867
Total 17,791,007
We use the Black-Scholes option-pricing model to determine the fair value of warrants on the date of grant. In determining the fair value of warrants, we employed the following key assumptions:
June 30,
2015
December 31,
2014
Risk-Free interest rate 0.28% - 1.72 % 0.28% - 2.97 %
Expected dividend yield 0 % 0 %
Volatility 166.10% - 204.66 % 182.81% - 222.30 %
Expected life
3 - 7 years
3 - 10 years
At June 30, 2015 and December 31, 2014, the weighted-average Black-Scholes value of warrants granted was $0.14 and $0.39, respectively.
On May 20 2015, the board of directors agreed to extend the warrants and options of all employees and the board of directors by 5 years from original date and to reduce the exercise price to $0.40, if favorable to holder. We calculated a loss on modification of the warrants and options of $56,543 and have posted this expense during the quarter.
In addition, on May 20, 2015, the Company agreed to extend the outstanding options of a consultant for 5 years and reduce their exercise price to $0.20. We have calculated a loss on the modification in the amount of $4,524 and have posted this expense during the quarter.</t>
  </si>
  <si>
    <t>NOTE 10 - COMMITMENTS AND CONTINGENCIES</t>
  </si>
  <si>
    <t>Commitments and Contingencies Disclosure [Abstract]</t>
  </si>
  <si>
    <t>Commitments and Contingencies Disclosure [Text Block]</t>
  </si>
  <si>
    <t>NOTE 10 – COMMITMENTS AND CONTINGENCIES
Leases
On April 4, 2012, the Company entered into a Commercial Lease agreement with Lanz Properties, LLC for 13,081 square feet of office and warehouse space located at 13565 SW Tualatin-Sherwood Road, Suite 800, Sherwood, OR 97140. The new lease commenced on June 1, 2012 and will terminate on July 31, 2015. No rent was payable until October 2012. The base monthly rental rate started at $3,160, increasing to $3,260 in October 2013, and then $3,343 in June 2014. The Company has straight-lined the full value of the lease agreement over the life of the lease and has recorded this amount monthly. The amount of rent expense that is above the actual rent amount is recorded as deferred rent and is shown on the balance sheet in current liabilities as part of accounts payable and accrued expenses. The amount recorded for as of June 30, 2015 and 2014 is $0 and $5,406, respectively.
On May 8, 2015, the Company entered into a lease addendum with Lanz Properties, LLC to extend their lease term for an additional 3 years. The new lease terms maintain the current base monthly rental rate from August 1, 2015 of $3,343 per month increasing to $3,410 in August 2016 and then $3,478 in August 2017. All other provisions of the lease remain. The Company has analyzed the requirement to straight-line the full value of the lease agreement over the life of the lease and has determined that there is no need to book a deferred rent amount on the balance sheet as the amount is immaterial.</t>
  </si>
  <si>
    <t>NOTE 11 - SUBSEQUENT EVENTS</t>
  </si>
  <si>
    <t>Subsequent Events [Abstract]</t>
  </si>
  <si>
    <t>Subsequent Events [Text Block]</t>
  </si>
  <si>
    <t>NOTE 11 – SUBSEQUENT EVENTS</t>
  </si>
  <si>
    <t>Accounting Policies, by Policy (Policies)</t>
  </si>
  <si>
    <t>Basis of Accounting, Policy [Policy Text Block]</t>
  </si>
  <si>
    <t>Basis of presentation and principles of consolidation</t>
  </si>
  <si>
    <t>Use of Estimates, Policy [Policy Text Block]</t>
  </si>
  <si>
    <t>Use of estimates</t>
  </si>
  <si>
    <t>Cash and Cash Equivalents, Policy [Policy Text Block]</t>
  </si>
  <si>
    <t>Receivables, Policy [Policy Text Block]</t>
  </si>
  <si>
    <t>Inventory, Policy [Policy Text Block]</t>
  </si>
  <si>
    <t>Property, Plant and Equipment, Policy [Policy Text Block]</t>
  </si>
  <si>
    <t>Property and equipment
Office equipment
3 years
Production equipment
5 to 7 years
Equipment under capital lease
5 to 7 years
Leasehold improvements
Lesser of lease term or useful life of improvement</t>
  </si>
  <si>
    <t>Intangible Assets, Finite-Lived, Policy [Policy Text Block]</t>
  </si>
  <si>
    <t>Patents</t>
  </si>
  <si>
    <t>Impairment or Disposal of Long-Lived Assets, Policy [Policy Text Block]</t>
  </si>
  <si>
    <t>Impairment of long-lived assets</t>
  </si>
  <si>
    <t>Debt, Policy [Policy Text Block]</t>
  </si>
  <si>
    <t>Discount on convertible notes payable</t>
  </si>
  <si>
    <t>Fair Value of Financial Instruments, Policy [Policy Text Block]</t>
  </si>
  <si>
    <t>Fair value of financial instruments</t>
  </si>
  <si>
    <t>Fair Value Measurement, Policy [Policy Text Block]</t>
  </si>
  <si>
    <t>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Unobservable inputs where there is little or no market data, which require the reporting entity to develop its own assumptions.</t>
  </si>
  <si>
    <t>Revenue Recognition, Policy [Policy Text Block]</t>
  </si>
  <si>
    <t>Revenue recognition
We recognize revenue when (i) persuasive evidence of an arrangement exists, (ii) delivery has occurred or services have been performed, (iii) amounts are fixed or determinable and (iv) collectibility of amounts is reasonably assured.</t>
  </si>
  <si>
    <t>Shipping and Handling Cost, Policy [Policy Text Block]</t>
  </si>
  <si>
    <t>Shipping and handling costs</t>
  </si>
  <si>
    <t>Advertising Costs, Policy [Policy Text Block]</t>
  </si>
  <si>
    <t>Advertising and promotion costs</t>
  </si>
  <si>
    <t>Stockholders' Equity, Policy [Policy Text Block]</t>
  </si>
  <si>
    <t>Equity instruments issued to parties other than employees for acquiring goods or services
The assumptions used to determine the fair value of our warrants are as follows:
-
The expected life of warrants issued represents the period of time the warrants are expected to be outstanding.
-
The expected volatility is generally based on the historical volatility of comparable companies’ stock over the contractual life of the warrant.
-
The risk-free interest rate is based on the U.S. Treasury yield curve in effect at the time of grant for periods within the contractual life of the warrant.
-
The expected dividend yield is based on our current dividend yield as the best estimate of projected dividend yield for periods within the contractual life of the warrant.</t>
  </si>
  <si>
    <t>Income Tax, Policy [Policy Text Block]</t>
  </si>
  <si>
    <t>Income taxes</t>
  </si>
  <si>
    <t>Earnings Per Share, Policy [Policy Text Block]</t>
  </si>
  <si>
    <t xml:space="preserve">Net loss per common share
For the Three Months Ended June 30,
For the Six Months Ended June 30,
2015
2014
2015
2014
Numerator:
Net loss $ (1,069,336 ) $ (510,763 ) $ (1,589,844 ) $ (1,046,151 )
Denominator:
Weighted-average common shares outstanding 23,319,184 8,532,935 19,814,557 8,429,958
Basic and diluted net loss per share $ (0.05 ) $ (0.06 ) $ (0.08 ) $ (0.12 )
Common stock warrants 17,791,007 4,520,308 17,791,007 4,520,308
Series A convertible preferred stock 1,928,070 2,378,070 1,928,070 2,378,070
Stock options 2,896,470 2,572,099 2,896,470 2,572,099
Convertible debt including interest 95,438 900,321 95,438 900,321
Excluded dilutive securities 22,710,985 10,370,798 22,710,985 10,370,798 </t>
  </si>
  <si>
    <t>Reclassification, Policy [Policy Text Block]</t>
  </si>
  <si>
    <t>Reclassifications</t>
  </si>
  <si>
    <t>Segment Reporting, Policy [Policy Text Block]</t>
  </si>
  <si>
    <t>Segments</t>
  </si>
  <si>
    <t>New Accounting Pronouncements, Policy [Policy Text Block]</t>
  </si>
  <si>
    <t>Recently issued accounting pronouncements</t>
  </si>
  <si>
    <t>NOTE 2 - SUMMARY OF SIGNIFICANT ACCOUNTING POLICIES (Tables)</t>
  </si>
  <si>
    <t>NOTE 2 - SUMMARY OF SIGNIFICANT ACCOUNTING POLICIES (Tables) [Line Items]</t>
  </si>
  <si>
    <t>Schedule of Earnings Per Share, Basic and Diluted [Table Text Block]</t>
  </si>
  <si>
    <t xml:space="preserve">The following table presents a reconciliation of basic loss per share and excluded dilutive securities:
For the Three Months Ended June 30,
For the Six Months Ended June 30,
2015
2014
2015
2014
Numerator:
Net loss $ (1,069,336 ) $ (510,763 ) $ (1,589,844 ) $ (1,046,151 )
Denominator:
Weighted-average common shares outstanding 23,319,184 8,532,935 19,814,557 8,429,958
Basic and diluted net loss per share $ (0.05 ) $ (0.06 ) $ (0.08 ) $ (0.12 )
Common stock warrants 17,791,007 4,520,308 17,791,007 4,520,308
Series A convertible preferred stock 1,928,070 2,378,070 1,928,070 2,378,070
Stock options 2,896,470 2,572,099 2,896,470 2,572,099
Convertible debt including interest 95,438 900,321 95,438 900,321
Excluded dilutive securities 22,710,985 10,370,798 22,710,985 10,370,798 </t>
  </si>
  <si>
    <t>Estimated Useful Lives [Member]</t>
  </si>
  <si>
    <t>Property, Plant and Equipment [Table Text Block]</t>
  </si>
  <si>
    <t>Depreciation is computed on a straight-line basis over the following estimated useful lives of the assets:
Office equipment
3 years
Production equipment
5 to 7 years
Equipment under capital lease
5 to 7 years
Leasehold improvements
Lesser of lease term or useful life of improvement</t>
  </si>
  <si>
    <t>NOTE 3 - INVENTORY (Tables)</t>
  </si>
  <si>
    <t>Schedule of Inventory, Current [Table Text Block]</t>
  </si>
  <si>
    <t xml:space="preserve">Inventory consists of the following at:
June 30, 2015
December 31, 2014
Raw materials $ 36,932 $ 202,591
Finished goods 237,819 43,849
274,751 246,440
Less: reserve for excess and obsolete inventory (151,064 ) (151,064 )
$ 123,687 $ 95,376 </t>
  </si>
  <si>
    <t>NOTE 4 - PROPERTY AND EQUIPMENT (Tables)</t>
  </si>
  <si>
    <t>Property, Plant and Equipment Table [Member]</t>
  </si>
  <si>
    <t>NOTE 4 - PROPERTY AND EQUIPMENT (Tables) [Line Items]</t>
  </si>
  <si>
    <t xml:space="preserve">Property and equipment, stated at cost, consists of the following at:
June 30, 2015
December 31, 2014
Office equipment $ 30,006 $ 27,507
Production equipment 90,899 86,999
Leasehold improvements 16,328 16,328
137,233 130,834
Less: accumulated depreciation (98,454 ) (87,687 )
$ 38,779 $ 43,147 </t>
  </si>
  <si>
    <t>NOTE 5 - PATENTS AND LICENSES, NET (Tables)</t>
  </si>
  <si>
    <t>Schedule of Finite-Lived Intangible Assets [Table Text Block]</t>
  </si>
  <si>
    <t xml:space="preserve">The gross carrying amounts and accumulated amortization related to these intangible assets consist of the following at:
June 30, 2015
December 31, 2014
Licenses and amortizable patents $ 207,244 $ 207,244
Unamortized patents 175,130 166,159
Accumulated amortization (37,309 ) (30,569 )
Patents and Licenses, net $ 345,065 $ 342,834 </t>
  </si>
  <si>
    <t>NOTE 6 - ACCRUED EXPENSES (Tables)</t>
  </si>
  <si>
    <t>Schedule of Accrued Liabilities [Table Text Block]</t>
  </si>
  <si>
    <t xml:space="preserve">Accrued expenses (included with accounts payable) consists of the following at:
June 30, 2015
December 31, 2014
Executive compensation $ 320,522 $ 153,432
Other accruals 45,951 19,725
$ 366,473 $ 173,157 </t>
  </si>
  <si>
    <t>NOTE 7 - NOTES PAYABLE (Tables)</t>
  </si>
  <si>
    <t>Schedule of Debt [Table Text Block]</t>
  </si>
  <si>
    <t xml:space="preserve">Notes payable consists of the following:
June 30, 2015
December 31, 2014
Notes payable - current
7.85% unsecured, $473 due monthly $ - $ 2,304
7.85% unsecured, $314 due monthly 2,125 -
4.15% unsecured, $3,436 due monthly 6,837 23,726
10.00% unsecured, interest only, due on demand. Note was settled on May 29, 2015 in exchange for 250,000 shares of common stock. In addition, 500,000 3-year warrants were granted and vested with an exercise price ranging from $0.125 - $0.15. We calculated and posted a loss on the settlement in the amount of $32,500. - 25,000
$ 8,962 $ 51,030 </t>
  </si>
  <si>
    <t>Convertible Debt [Table Text Block]</t>
  </si>
  <si>
    <t xml:space="preserve">Convertible notes payable, net
8% secured due on December 26, 2015 (net of discount related to beneficial conversion feature of $3,521 in 2015 and $7,746 in 2014), convertible into preferred stock at $5.00 per share. $ 46,479 $ 42,254
6% unsecured, convertible into common stock at $2.00 per share, due on demand 50,000 50,000
10% unsecured due March 2015 (net of discount related to warrants of $0 in 2015 and $2,362 in 2014). Note and accrued interest were converted on May 7, 2015 for 275,000 shares of common stock. In addition, 550,000 3-year warrants were granted and vested with an exercise price ranging from $0.125 - $0.15. - 22,638
10% unsecured due April 2015 (net of discount related to warrants of $0 in 2015 and $9,800 in 2014). Note and accrued interest were converted on April 30, 2015 for 1,100,000 shares of common stock. In addition, 2,200,000 3-year warrants were granted and vested with an exercise price ranging from $0.125 - $0.15. - 90,200
10% unsecured due April 2015 (net of discount related to warrants of $0 in 2015 and $1,377 in 2014). Paid in full in April 2015. - 8,623
8% unsecured due April 2015 (net of discount related to beneficial conversion feature of $0 in 2015 and $11,968 in 2014), This note was converted into 527,911 shares of common stock during first quarter 2015 - 30,532
8% unsecured due May 2015 (net of discount related to beneficial conversion feature of $0 in 2015 and $19,190 in 2014), $25,000 of this note was converted into 318,471 shares of common stock while the remaining $28,000 was repaid in cash during first quarter 2015. - 33,810
10% unsecured due December 2015 (net of discount related to warrants of $660 and $4,620 in 2014) convertible price to be determined by the purchase price paid by investors in the Series B, not to exceed $1.50 per share 29,340 25,380
10% unsecured due December 2015 (net of discount related to warrants of $432 in 2015 and $1,727 in 2014) convertible price to be determined by the purchase price paid by investors in the Series B, not to exceed $1.50 per share 9,568 8,273
10% unsecured due October 2015 (net of discount related to warrants of $665 in 2015 and $1,805 in 2014) convertible price to be determined by the purchase price paid by investors in the Series B, not to exceed $1.50 per share 9,335 8,195
10% unsecured due October 2015 (net of discount related to warrants of $0 in 2015 and $4,512 in 2014) Note and accrued interest were converted on May 21, 2015 for 275,000 shares of common stock. In addition, 550,000 3-year warrants were granted and vested with an exercise price ranging from $0.125 - $0.15. - 20,488
8% unsecured due September 2015 (net of discount related to beneficial conversion feature of $0 in 2015 and $36,247 in 2014). This note was paid off during quarter ended June 30, 2015 - 17,253
$ 144,722 $ 357,646
Convertible notes payable, net related party
0% unsecured due November 2015 (net of discount related to beneficial conversion feature of $1,095 in 2015 and $2,738 in 2014 and net of discount related to warrants of $1,145 in 2015 and $2,863 in 2014 and convertible into common stock at $0.30 per share.) $ 12,760 $ 9,399
$ 12,760 $ 9,399 </t>
  </si>
  <si>
    <t>NOTE 9 - STOCKHOLDERS' EQUITY (DEFICIT) (Tables)</t>
  </si>
  <si>
    <t>Schedule of Share-based Compensation, Stock Options, Activity [Table Text Block]</t>
  </si>
  <si>
    <t xml:space="preserve">A summary of option activity under the stock option plan as of June 30, 2015 and changes during the quarter then ended is presented below:
Weighted
Weighted
Average
Average
Remaining
Aggregate
Number of
Exercise Price
Exercise
Contractual Term
Intrinsic
Shares
Range
Price
(Years)
Value
Outstanding, December 31, 2013 2,352,099 $ 0.38 - $1.00 $ 0.51 7.90 199,505
Exercisable, December 31, 2013 1,810,344 $ 0.38 - $1.00 $ 0.52 7.88 138,707
Granted 624,571 $ 0.40-$0.75 $ 0.52 6.49 -
Exercised - - $ - - -
Expired/Forfeited 110,200 $ 0.40-$0.50 $ 0.48 9.51 -
Outstanding, December 31, 2014 2,866,470 $ 0.30 - $1.00 $ 0.48 8.96 -
Exercisable, December 31, 2014 2,321,001 $ 0.38 - $1.00 $ 0.47 9.50 -
Granted 30,000 $ 0.20 $ 0.20 5.00 -
Exercised - - $ - - -
Expired/Forfeited - - $ - - -
Outstanding, June 30, 2015 2,896,470 $ .0.20 - $1.00 $ 0.46 11.24 -
Exercisable, June 30, 2015 2,613,354 $ 0.20 - $1.00 $ 0.45 11.74 - </t>
  </si>
  <si>
    <t>Schedule of Share-based Compensation, Shares Outstanding under Stock Option Plans, by Exercise Price Range [Table Text Block]</t>
  </si>
  <si>
    <t xml:space="preserve">The range of exercise prices for options outstanding under the 2010 Stock Incentive Plan at June 30, 2015 are as follows:
Number of
Exercise
shares
Price
190,000 $ 0.20
300,000 $ 0.30
55,000 $ 0.38
1,186,670 $ 0.40
10,000 $ 0.45
631,800 $ 0.50
160,000 $ 0.60
15,000 $ 0.62
100,000 $ 0.75
10,000 $ 0.81
200,000 $ 0.85
38,000 $ 1.00
2,896,470 </t>
  </si>
  <si>
    <t>Schedule of Stockholders' Equity Note, Warrants or Rights [Table Text Block]</t>
  </si>
  <si>
    <t xml:space="preserve">Outstanding warrants to purchase common stock are as follows:
Date of Issue
June 30, 2015
Exercise Price
Expiration
June-15 302,500 $ 0.125 - $0.15 06/2018
May-15 6,160,000 $ 0.125 - $0.23
05/2018 - 05/2022
April-15 6,160,000 $ 0.01 - $0.15
04/2018 - 04/2027
March-15 140,000 $ 0.10 - $0.75
03/2018 - 03/2022
February-15 - $ 0.00 -
January-15 70,000 $ 0.30 - $0.50 01/2020
As of December
2014 7,247,982 $ 0.36 - $10.00
05/2015 - 10/2024
Total 20,080,482
Less:
Expired 130,608
Exercised 2,158,867
Total 17,791,007 </t>
  </si>
  <si>
    <t>Fair Value Measurements, Recurring and Nonrecurring, Valuation Techniques [Table Text Block]</t>
  </si>
  <si>
    <t xml:space="preserve">We use the Black-Scholes option-pricing model to determine the fair value of warrants on the date of grant. In determining the fair value of warrants, we employed the following key assumptions:
June 30,
2015
December 31,
2014
Risk-Free interest rate 0.28% - 1.72 % 0.28% - 2.97 %
Expected dividend yield 0 % 0 %
Volatility 166.10% - 204.66 % 182.81% - 222.30 %
Expected life
3 - 7 years
3 - 10 years </t>
  </si>
  <si>
    <t>NOTE 1 - ORGANIZATION AND OPERATIONS (Details) - USD ($)</t>
  </si>
  <si>
    <t>Dec. 31, 2013</t>
  </si>
  <si>
    <t>Cash and Cash Equivalents, at Carrying Value</t>
  </si>
  <si>
    <t>NOTE 2 - SUMMARY OF SIGNIFICANT ACCOUNTING POLICIES (Details)</t>
  </si>
  <si>
    <t>Jun. 30, 2015USD ($)</t>
  </si>
  <si>
    <t>Dec. 31, 2014USD ($)</t>
  </si>
  <si>
    <t>NOTE 2 - SUMMARY OF SIGNIFICANT ACCOUNTING POLICIES (Details) [Line Items]</t>
  </si>
  <si>
    <t>Allowance for Doubtful Accounts Receivable (in Dollars)</t>
  </si>
  <si>
    <t>Number of Operating Segments</t>
  </si>
  <si>
    <t>Domestic Patents [Member] | Minimum [Member]</t>
  </si>
  <si>
    <t>Finite-Lived Intangible Asset, Useful Life</t>
  </si>
  <si>
    <t>15 years</t>
  </si>
  <si>
    <t>Domestic Patents [Member] | Maximum [Member]</t>
  </si>
  <si>
    <t>20 years</t>
  </si>
  <si>
    <t>Foreign Patents [Member] | Minimum [Member]</t>
  </si>
  <si>
    <t>5 years</t>
  </si>
  <si>
    <t>Foreign Patents [Member] | Maximum [Member]</t>
  </si>
  <si>
    <t>NOTE 2 - SUMMARY OF SIGNIFICANT ACCOUNTING POLICIES (Details) - Property, Plant and Equipment, Estimated Useful Lives</t>
  </si>
  <si>
    <t>Office Equipment [Member]</t>
  </si>
  <si>
    <t>Property, Plant and Equipment [Line Items]</t>
  </si>
  <si>
    <t>Property, plant and equipment, useful life</t>
  </si>
  <si>
    <t>3 years</t>
  </si>
  <si>
    <t>Leasehold Improvements [Member]</t>
  </si>
  <si>
    <t>Leasehold improvements</t>
  </si>
  <si>
    <t>Lesser of lease term or useful life of improvement</t>
  </si>
  <si>
    <t>Minimum [Member] | Machinery and Equipment [Member]</t>
  </si>
  <si>
    <t>Minimum [Member] | Assets Held under Capital Leases [Member]</t>
  </si>
  <si>
    <t>Maximum [Member] | Machinery and Equipment [Member]</t>
  </si>
  <si>
    <t>7 years</t>
  </si>
  <si>
    <t>Maximum [Member] | Assets Held under Capital Leases [Member]</t>
  </si>
  <si>
    <t>NOTE 2 - SUMMARY OF SIGNIFICANT ACCOUNTING POLICIES (Details) - Schedule of Earnings Per Share, Basic and Diluted - USD ($)</t>
  </si>
  <si>
    <t>Numerator:</t>
  </si>
  <si>
    <t>Net loss (in Dollars)</t>
  </si>
  <si>
    <t>Denominator:</t>
  </si>
  <si>
    <t>Weighted-average common shares outstanding</t>
  </si>
  <si>
    <t>Basic and diluted net loss per share (in Dollars per share)</t>
  </si>
  <si>
    <t>Excluded dilutive securties</t>
  </si>
  <si>
    <t>Warrant [Member]</t>
  </si>
  <si>
    <t>Convertble Preferred Shares [Member]</t>
  </si>
  <si>
    <t>Equity Option [Member]</t>
  </si>
  <si>
    <t>Convertible Debt Securities [Member]</t>
  </si>
  <si>
    <t>NOTE 3 - INVENTORY (Details) - Schedule of Inventory - USD ($)</t>
  </si>
  <si>
    <t>Schedule of Inventory [Abstract]</t>
  </si>
  <si>
    <t>Raw materials</t>
  </si>
  <si>
    <t>Finished goods</t>
  </si>
  <si>
    <t>Less: reserve for excess and obsolete inventory</t>
  </si>
  <si>
    <t>NOTE 4 - PROPERTY AND EQUIPMENT (Details) - Schedule of Property, Plant and Equipment - USD ($)</t>
  </si>
  <si>
    <t>Property, plant and equipment, gross</t>
  </si>
  <si>
    <t>Less: accumulated depreciation</t>
  </si>
  <si>
    <t>Machinery and Equipment [Member]</t>
  </si>
  <si>
    <t>NOTE 5 - PATENTS AND LICENSES, NET (Details) - USD ($)</t>
  </si>
  <si>
    <t>NOTE 5 - PATENTS AND LICENSES, NET (Details) [Line Items]</t>
  </si>
  <si>
    <t>Amortization of Intangible Assets</t>
  </si>
  <si>
    <t>Licensing Agreements [Member]</t>
  </si>
  <si>
    <t>17 years</t>
  </si>
  <si>
    <t>NOTE 5 - PATENTS AND LICENSES, NET (Details) - Schedule of Finite-Lived Intangible Assets - USD ($)</t>
  </si>
  <si>
    <t>Finite-Lived Intangible Assets [Line Items]</t>
  </si>
  <si>
    <t>Accumulated amortization</t>
  </si>
  <si>
    <t>Patents and Licenses, net</t>
  </si>
  <si>
    <t>Intangilble assets, gross</t>
  </si>
  <si>
    <t>Patents [Member]</t>
  </si>
  <si>
    <t>NOTE 6 - ACCRUED EXPENSES (Details) - Schedule of Accrued Liabilities - USD ($)</t>
  </si>
  <si>
    <t>Schedule of Accrued Liabilities [Abstract]</t>
  </si>
  <si>
    <t>Executive compensation</t>
  </si>
  <si>
    <t>Other accruals</t>
  </si>
  <si>
    <t>NOTE 7 - NOTES PAYABLE (Details) - USD ($)</t>
  </si>
  <si>
    <t>Mar. 11, 2015</t>
  </si>
  <si>
    <t>Mar. 25, 2014</t>
  </si>
  <si>
    <t>Mar. 31, 2015</t>
  </si>
  <si>
    <t>NOTE 7 - NOTES PAYABLE (Details) [Line Items]</t>
  </si>
  <si>
    <t>Class of Warrant or Rights, Granted (in Shares)</t>
  </si>
  <si>
    <t>Line of Credit [Member]</t>
  </si>
  <si>
    <t>Line of Credit Facility, Maximum Borrowing Capacity</t>
  </si>
  <si>
    <t>Line of Credit, Current</t>
  </si>
  <si>
    <t>Line of Credit [Member] | Prime Rate [Member]</t>
  </si>
  <si>
    <t>Debt Instrument, Basis Spread on Variable Rate</t>
  </si>
  <si>
    <t>3.00%</t>
  </si>
  <si>
    <t>Notes Payable, Other Payables [Member]</t>
  </si>
  <si>
    <t>Debt Instrument, Face Amount</t>
  </si>
  <si>
    <t>Debt Instrument, Interest Rate, Stated Percentage</t>
  </si>
  <si>
    <t>10.00%</t>
  </si>
  <si>
    <t>Debt Instrument, Maturity Date</t>
  </si>
  <si>
    <t>May 15,
		2015</t>
  </si>
  <si>
    <t>Debt Instrument, Unamortized Discount</t>
  </si>
  <si>
    <t>Warrants, Term of Warrants</t>
  </si>
  <si>
    <t>Class of Warrant or Right, Exercise Price of Warrants or Rights (in Dollars per share)</t>
  </si>
  <si>
    <t>Warrants, Fair Value of Warrants, Granted</t>
  </si>
  <si>
    <t>Interest Expense, Debt</t>
  </si>
  <si>
    <t>NOTE 7 - NOTES PAYABLE (Details) - Schedule of Debt - USD ($)</t>
  </si>
  <si>
    <t>Notes payable - current</t>
  </si>
  <si>
    <t>Note Payable 1 [Member] | Loans Payable [Member]</t>
  </si>
  <si>
    <t>Note Payable 2 [Member] | Loans Payable [Member]</t>
  </si>
  <si>
    <t>Note Payable 3 [Member] | Loans Payable [Member]</t>
  </si>
  <si>
    <t>Note Payable 4 [Member] | Loans Payable [Member]</t>
  </si>
  <si>
    <t>NOTE 7 - NOTES PAYABLE (Details) - Schedule of Debt (Parentheticals) - USD ($)</t>
  </si>
  <si>
    <t>12 Months Ended</t>
  </si>
  <si>
    <t>NOTE 7 - NOTES PAYABLE (Details) - Schedule of Debt (Parentheticals) [Line Items]</t>
  </si>
  <si>
    <t>Warrants granted (in Shares)</t>
  </si>
  <si>
    <t>Note, loss on settlement (in Dollars)</t>
  </si>
  <si>
    <t>%</t>
  </si>
  <si>
    <t>7.85%</t>
  </si>
  <si>
    <t>Due monthly (in Dollars)</t>
  </si>
  <si>
    <t>4.15%</t>
  </si>
  <si>
    <t>Due</t>
  </si>
  <si>
    <t>Due on demand</t>
  </si>
  <si>
    <t>Note settled in exchange for common stock (in Shares)</t>
  </si>
  <si>
    <t>Warrants</t>
  </si>
  <si>
    <t>Minimum [Member]</t>
  </si>
  <si>
    <t>Warrants, exercise price (in Dollars per share)</t>
  </si>
  <si>
    <t>Minimum [Member] | Note Payable 4 [Member] | Loans Payable [Member]</t>
  </si>
  <si>
    <t>Maximum [Member]</t>
  </si>
  <si>
    <t>Maximum [Member] | Note Payable 4 [Member] | Loans Payable [Member]</t>
  </si>
  <si>
    <t>NOTE 7 - NOTES PAYABLE (Details) - Schedule of Convertible Debt - USD ($)</t>
  </si>
  <si>
    <t>NOTE 7 - NOTES PAYABLE (Details) - Schedule of Convertible Debt [Line Items]</t>
  </si>
  <si>
    <t>Convertible Note Payable</t>
  </si>
  <si>
    <t>Convertible Note Payable, Related Party</t>
  </si>
  <si>
    <t>Convertible Note 1 [Member] | Convertible Notes Payable [Member]</t>
  </si>
  <si>
    <t>Convertible Note 2 [Member] | Convertible Notes Payable [Member]</t>
  </si>
  <si>
    <t>Convertible Note 3 [Member] | Convertible Notes Payable [Member]</t>
  </si>
  <si>
    <t>Convertible Note 4 [Member] | Convertible Notes Payable [Member]</t>
  </si>
  <si>
    <t>Convertible Note 5 [Member] | Convertible Notes Payable [Member]</t>
  </si>
  <si>
    <t>Convertible Note 6 [Member] | Convertible Notes Payable [Member]</t>
  </si>
  <si>
    <t>Convertible Note 7 [Member] | Convertible Notes Payable [Member]</t>
  </si>
  <si>
    <t>Convertible Note 8 [Member] | Convertible Notes Payable [Member]</t>
  </si>
  <si>
    <t>Convertible Note 9 [Member] | Convertible Notes Payable [Member]</t>
  </si>
  <si>
    <t>Convertible Note 10 [Member] | Convertible Notes Payable [Member]</t>
  </si>
  <si>
    <t>Convertible Note 11 [Member] | Convertible Notes Payable [Member]</t>
  </si>
  <si>
    <t>Convertible Note 12 [Member] | Convertible Notes Payable [Member]</t>
  </si>
  <si>
    <t>Related Party Convertible Note 1 [Member] | Convertible Notes Payable [Member]</t>
  </si>
  <si>
    <t>NOTE 7 - NOTES PAYABLE (Details) - Schedule of Convertible Debt (Parentheticals) - USD ($)</t>
  </si>
  <si>
    <t>NOTE 7 - NOTES PAYABLE (Details) - Schedule of Convertible Debt (Parentheticals) [Line Items]</t>
  </si>
  <si>
    <t>8.00%</t>
  </si>
  <si>
    <t>Due on</t>
  </si>
  <si>
    <t>Dec. 26,
		2015</t>
  </si>
  <si>
    <t>Discount related to beneficial conversion feature</t>
  </si>
  <si>
    <t>Convertible at (in Dollars per share)</t>
  </si>
  <si>
    <t>6.00%</t>
  </si>
  <si>
    <t>Discount related to warrants</t>
  </si>
  <si>
    <t>Converted to common stock (in Shares)</t>
  </si>
  <si>
    <t>Note converted</t>
  </si>
  <si>
    <t>Note repaid in cash</t>
  </si>
  <si>
    <t>0.00%</t>
  </si>
  <si>
    <t>Minimum [Member] | Convertible Note 3 [Member] | Convertible Notes Payable [Member]</t>
  </si>
  <si>
    <t>Minimum [Member] | Convertible Note 4 [Member] | Convertible Notes Payable [Member]</t>
  </si>
  <si>
    <t>Minimum [Member] | Convertible Note 11 [Member] | Convertible Notes Payable [Member]</t>
  </si>
  <si>
    <t>Maximum [Member] | Convertible Note 3 [Member] | Convertible Notes Payable [Member]</t>
  </si>
  <si>
    <t>Maximum [Member] | Convertible Note 4 [Member] | Convertible Notes Payable [Member]</t>
  </si>
  <si>
    <t>Maximum [Member] | Convertible Note 11 [Member] | Convertible Notes Payable [Member]</t>
  </si>
  <si>
    <t>NOTE 8 - RELATED PARTY TRANSACTIONS (Details) - USD ($)</t>
  </si>
  <si>
    <t>Apr. 17, 2015</t>
  </si>
  <si>
    <t>Jul. 01, 2014</t>
  </si>
  <si>
    <t>NOTE 8 - RELATED PARTY TRANSACTIONS (Details) [Line Items]</t>
  </si>
  <si>
    <t>Chief Executive Officer [Member]</t>
  </si>
  <si>
    <t>Stock Issued During Period, Shares, Restricted Stock Award, Gross (in Shares)</t>
  </si>
  <si>
    <t>Stock Issued During Period, Value, Restricted Stock Award, Gross</t>
  </si>
  <si>
    <t>Chief Operating Officer [Member]</t>
  </si>
  <si>
    <t>Director [Member] | Convertible Debt [Member]</t>
  </si>
  <si>
    <t>Class of Warrant or Right, Number of Securities Called by Warrants or Rights (in Shares)</t>
  </si>
  <si>
    <t>Debt Instrument, Convertible, Conversion Price (in Dollars per share)</t>
  </si>
  <si>
    <t>Debt Instrument, Convertible, Beneficial Conversion Feature</t>
  </si>
  <si>
    <t>Director [Member] | Note Extension [Member] | Convertible Debt [Member]</t>
  </si>
  <si>
    <t>Debt Instrument, Difference in Fair Value Related to Modification</t>
  </si>
  <si>
    <t>Director [Member] | Issuance to Director #1 [Member]</t>
  </si>
  <si>
    <t>Director [Member] | Issucance to Director #2 [Member]</t>
  </si>
  <si>
    <t>NOTE 9 - STOCKHOLDERS' EQUITY (DEFICIT) (Details) - USD ($)</t>
  </si>
  <si>
    <t>May. 20, 2015</t>
  </si>
  <si>
    <t>May. 26, 2011</t>
  </si>
  <si>
    <t>Sep. 17, 2010</t>
  </si>
  <si>
    <t>Mar. 31, 2014</t>
  </si>
  <si>
    <t>NOTE 9 - STOCKHOLDERS' EQUITY (DEFICIT) (Details) [Line Items]</t>
  </si>
  <si>
    <t>Preferred Stock, Shares Authorized</t>
  </si>
  <si>
    <t>Class of Warrant or Rights, Exercised</t>
  </si>
  <si>
    <t>Gains (Losses) on Restructuring of Debt (in Dollars)</t>
  </si>
  <si>
    <t>Warrants, Grants in Period, Weighted-Average Grant Date Fair Value (in Dollars per share)</t>
  </si>
  <si>
    <t>2010 Stock Incentive Plan [Member]</t>
  </si>
  <si>
    <t>Share-based Compensation Arrangement by Share-based Payment Award, Number of Shares Authorized</t>
  </si>
  <si>
    <t>Share-based Compensation Arrangement by Share-based Payment Award, Description</t>
  </si>
  <si>
    <t>an annual increase in shares of 50,000 as of January 1 of each year; commencing January 1, 2012</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11 years</t>
  </si>
  <si>
    <t>Stock Issued for Cash [Member]</t>
  </si>
  <si>
    <t>Stock Issued During Period, Shares, New Issues</t>
  </si>
  <si>
    <t>Stock Issued During Period, Value, New Issues (in Dollars)</t>
  </si>
  <si>
    <t>Stock Issued During Period, Shares, Share-based Compensation, Gross</t>
  </si>
  <si>
    <t>Stock Issued During Period, Value, Share-based Compensation, Gross (in Dollars)</t>
  </si>
  <si>
    <t>Stock Issued During Period, Shares, Issued for Services</t>
  </si>
  <si>
    <t>Stock Issued During Period, Value, Issued for Services (in Dollars)</t>
  </si>
  <si>
    <t>Stock Issued During Period, Shares, Conversion of Convertible Securities</t>
  </si>
  <si>
    <t>Stock Issued During Period, Value, Conversion of Convertible Securities (in Dollars)</t>
  </si>
  <si>
    <t>Conversion of Warrants [Member]</t>
  </si>
  <si>
    <t>Conversion of Accounts Payable [Member]</t>
  </si>
  <si>
    <t>Debt Conversion, Original Debt, Amount (in Dollars)</t>
  </si>
  <si>
    <t>Options Granted for Non-Employee Services [Member]</t>
  </si>
  <si>
    <t>Derivative, Gain (Loss) on Derivative, Net (in Dollars)</t>
  </si>
  <si>
    <t>Preferred Stock, No Par Value (in Dollars per share)</t>
  </si>
  <si>
    <t>Preferred Stock, Liquidation Preference Per Share (in Dollars per share)</t>
  </si>
  <si>
    <t>Preferred Stock, Conversion Basis</t>
  </si>
  <si>
    <t>one-for-ten</t>
  </si>
  <si>
    <t>Conversion of Stock, Shares Converted</t>
  </si>
  <si>
    <t>Conversion of Stock, Shares Issued</t>
  </si>
  <si>
    <t>Series A Preferred Stock [Member] | Convertble Preferred Shares [Member]</t>
  </si>
  <si>
    <t>Principal [Member] | Covnersion of Convertible Notes Payable and Acrrued Interest [Member]</t>
  </si>
  <si>
    <t>Interest [Member] | Covnersion of Convertible Notes Payable and Acrrued Interest [Member]</t>
  </si>
  <si>
    <t>Employees [Member]</t>
  </si>
  <si>
    <t>NOTE 9 - STOCKHOLDERS' EQUITY (DEFICIT) (Details) - Schedule of Share-based Compensation, Stock Options, Activity - USD ($)</t>
  </si>
  <si>
    <t>NOTE 9 - STOCKHOLDERS' EQUITY (DEFICIT) (Details) - Schedule of Share-based Compensation, Stock Options, Activity [Line Items]</t>
  </si>
  <si>
    <t>Options Outstanding, Number of Shares (in Shares)</t>
  </si>
  <si>
    <t>Options Outstanding, Weighted Average Exercise Price</t>
  </si>
  <si>
    <t>SharebasedCompensationArrangementBySharebasedPaymentAwardOptionsOutstandingWeightedAverageRemainingContractualTerm2</t>
  </si>
  <si>
    <t>11 years 87 days</t>
  </si>
  <si>
    <t>8 years 350 days</t>
  </si>
  <si>
    <t>7 years 328 days</t>
  </si>
  <si>
    <t>Options Outstanding, Aggregate Intrinsic Value (in Dollars)</t>
  </si>
  <si>
    <t>Options Exercisable, Number of Shares (in Shares)</t>
  </si>
  <si>
    <t>Options Exercisable, Weighted Average Exercise Price</t>
  </si>
  <si>
    <t>SharebasedCompensationArrangementBySharebasedPaymentAwardOptionsExercisableWeightedAverageRemainingContractualTerm1</t>
  </si>
  <si>
    <t>11 years 270 days</t>
  </si>
  <si>
    <t>9 years 6 months</t>
  </si>
  <si>
    <t>7 years 321 days</t>
  </si>
  <si>
    <t>Options Exercisable, Aggregate Intrinsic Value (in Dollars)</t>
  </si>
  <si>
    <t>Options Granted, Number of Shares (in Shares)</t>
  </si>
  <si>
    <t>Options Granted, Exercise Price</t>
  </si>
  <si>
    <t>Options Granted, Weighted Average Exercise Price</t>
  </si>
  <si>
    <t>Options Granted, Weighted Average Remaining Contractual Term</t>
  </si>
  <si>
    <t>6 years 178 days</t>
  </si>
  <si>
    <t>Options Exercised, Number of Shares (in Shares)</t>
  </si>
  <si>
    <t>Options Exercised, Weighted Average Exercise Price</t>
  </si>
  <si>
    <t>Options Expired, Number of Shares (in Shares)</t>
  </si>
  <si>
    <t>Options Expired, Weighted Average Exercise Price</t>
  </si>
  <si>
    <t>Options Expired, Weighted Average Remaining Contractual Term</t>
  </si>
  <si>
    <t>9 years 186 days</t>
  </si>
  <si>
    <t>Options Outstanding, Exercise Price</t>
  </si>
  <si>
    <t>Options Exercisable, Exercise Price</t>
  </si>
  <si>
    <t>Options Expired, Exercise Price</t>
  </si>
  <si>
    <t>NOTE 9 - STOCKHOLDERS' EQUITY (DEFICIT) (Details) - Schedule of Share-based Compensation, Shares Outstanding under Stock Option Plans, by Exercise Price Range - $ / shares</t>
  </si>
  <si>
    <t>NOTE 9 - STOCKHOLDERS' EQUITY (DEFICIT) (Details) - Schedule of Share-based Compensation, Shares Outstanding under Stock Option Plans, by Exercise Price Range [Line Items]</t>
  </si>
  <si>
    <t>Number of Options Outstanding</t>
  </si>
  <si>
    <t>Options Exercisable at $0.20 [Member]</t>
  </si>
  <si>
    <t>Exercise Price of Options Outstanding (in Dollars per share)</t>
  </si>
  <si>
    <t>Options Exercisable at $0.30 [Member]</t>
  </si>
  <si>
    <t>Options Exercisable at $0.38 [Member]</t>
  </si>
  <si>
    <t>Options Exercisable at $0.40 [Member]</t>
  </si>
  <si>
    <t>Options Exercisable at $0.45 [Member]</t>
  </si>
  <si>
    <t>Options Exercisable at $0.50 [Member]</t>
  </si>
  <si>
    <t>Options Exercisable at $0.60 [Member]</t>
  </si>
  <si>
    <t>Options Exercisable at $0.62 [Member]</t>
  </si>
  <si>
    <t>Options Exercisable at $0.75 [Member]</t>
  </si>
  <si>
    <t>Options Exercisable at $0.81 [Member]</t>
  </si>
  <si>
    <t>Options Exercisable at $0.85 [Member]</t>
  </si>
  <si>
    <t>Options Exercisable at $1.00 [Member]</t>
  </si>
  <si>
    <t>NOTE 9 - STOCKHOLDERS' EQUITY (DEFICIT) (Details) - Schedule of Stockholders' Equity Note, Warrants - $ / shares</t>
  </si>
  <si>
    <t>Class of Warrant or Right [Line Items]</t>
  </si>
  <si>
    <t>Warrants Outstanding (in Shares)</t>
  </si>
  <si>
    <t>Warrants Expiration</t>
  </si>
  <si>
    <t>05/2015 - 10/2024</t>
  </si>
  <si>
    <t>Less:</t>
  </si>
  <si>
    <t>Expired (in Shares)</t>
  </si>
  <si>
    <t>Exercised (in Shares)</t>
  </si>
  <si>
    <t>Total (in Shares)</t>
  </si>
  <si>
    <t>Warrants Issued June 2015 [Member]</t>
  </si>
  <si>
    <t>06/2018</t>
  </si>
  <si>
    <t>Warrants Issued May 2015 [Member]</t>
  </si>
  <si>
    <t>05/2018 - 05/2022</t>
  </si>
  <si>
    <t>Warrants Issued April 2015 [Member]</t>
  </si>
  <si>
    <t>04/2018 - 04/2027</t>
  </si>
  <si>
    <t>Warrants Issued March 2015 [Member]</t>
  </si>
  <si>
    <t>03/2018 - 03/2022</t>
  </si>
  <si>
    <t>Warrants Issued February 2015 [Member]</t>
  </si>
  <si>
    <t>Warrants Exercise Price</t>
  </si>
  <si>
    <t>Warrants Issued January 2015 [Member]</t>
  </si>
  <si>
    <t>01/2020</t>
  </si>
  <si>
    <t>Minimum [Member] | Warrants Issued June 2015 [Member]</t>
  </si>
  <si>
    <t>Minimum [Member] | Warrants Issued May 2015 [Member]</t>
  </si>
  <si>
    <t>Minimum [Member] | Warrants Issued April 2015 [Member]</t>
  </si>
  <si>
    <t>Minimum [Member] | Warrants Issued March 2015 [Member]</t>
  </si>
  <si>
    <t>Minimum [Member] | Warrants Issued January 2015 [Member]</t>
  </si>
  <si>
    <t>Maximum [Member] | Warrants Issued June 2015 [Member]</t>
  </si>
  <si>
    <t>Maximum [Member] | Warrants Issued May 2015 [Member]</t>
  </si>
  <si>
    <t>Maximum [Member] | Warrants Issued April 2015 [Member]</t>
  </si>
  <si>
    <t>Maximum [Member] | Warrants Issued March 2015 [Member]</t>
  </si>
  <si>
    <t>Maximum [Member] | Warrants Issued January 2015 [Member]</t>
  </si>
  <si>
    <t>NOTE 9 - STOCKHOLDERS' EQUITY (DEFICIT) (Details) - Fair Value Measurements, Warrants, Valuation Assumptions</t>
  </si>
  <si>
    <t>Fair Value Measurements, Recurring and Nonrecurring, Valuation Techniques [Line Items]</t>
  </si>
  <si>
    <t>Expected dividend yield</t>
  </si>
  <si>
    <t>Risk-Free interest rate</t>
  </si>
  <si>
    <t>0.28%</t>
  </si>
  <si>
    <t>Volatility</t>
  </si>
  <si>
    <t>166.10%</t>
  </si>
  <si>
    <t>182.81%</t>
  </si>
  <si>
    <t>Expected life</t>
  </si>
  <si>
    <t>1.72%</t>
  </si>
  <si>
    <t>2.97%</t>
  </si>
  <si>
    <t>204.66%</t>
  </si>
  <si>
    <t>222.30%</t>
  </si>
  <si>
    <t>10 years</t>
  </si>
  <si>
    <t>NOTE 10 - COMMITMENTS AND CONTINGENCIES (Details) - Land and Building [Member]</t>
  </si>
  <si>
    <t>May. 08, 2015USD ($)</t>
  </si>
  <si>
    <t>Apr. 04, 2012USD ($)ft²</t>
  </si>
  <si>
    <t>Jun. 30, 2014USD ($)</t>
  </si>
  <si>
    <t>Oct. 31, 2013USD ($)</t>
  </si>
  <si>
    <t>NOTE 10 - COMMITMENTS AND CONTINGENCIES (Details) [Line Items]</t>
  </si>
  <si>
    <t>Area of Real Estate Property (in Square Feet) | ft²</t>
  </si>
  <si>
    <t>Operating Leases, Rent Expense, Minimum Rentals</t>
  </si>
  <si>
    <t>Operating Leases, Rent Expense, Net</t>
  </si>
  <si>
    <t>Lessee Leasing Arrangements, Operating Leases, Term of Contract</t>
  </si>
  <si>
    <t>Operating Lease, Monthly Rental Expense, Year 1 [Member]</t>
  </si>
  <si>
    <t>Operating Lease, Monthly Rental Expense, Year 2 [Member]</t>
  </si>
  <si>
    <t>Operating Lease, Monthly Rental Expense, Year 3 [Member]</t>
  </si>
  <si>
    <t>NOTE 11 - SUBSEQUENT EVENTS (Details) - USD ($)</t>
  </si>
  <si>
    <t>Jul. 29, 2015</t>
  </si>
  <si>
    <t>Jul. 27, 2015</t>
  </si>
  <si>
    <t>Jul. 31, 2015</t>
  </si>
  <si>
    <t>NOTE 11 - SUBSEQUENT EVENTS (Details) [Line Items]</t>
  </si>
  <si>
    <t>Class of Warrant or Rights, Granted</t>
  </si>
  <si>
    <t>Proceeds from Issuance or Sale of Equity (in Dollars)</t>
  </si>
  <si>
    <t>Subsequent Event [Member]</t>
  </si>
  <si>
    <t>Debt Conversion, Converted Instrument, Shares Issued</t>
  </si>
  <si>
    <t>Principal [Member] | Subsequent Event [Member]</t>
  </si>
  <si>
    <t>Interest [Member] | Subsequent Event [Member]</t>
  </si>
  <si>
    <t>Minimum [Member] | Subsequent Event [Member]</t>
  </si>
  <si>
    <t>Maximum [Member] | Subsequent Event [Member]</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March &quot;#,##0_);_(&quot;March &quot;(#,##0)" numFmtId="168"/>
    <numFmt formatCode="_(&quot;April &quot;#,##0_);_(&quot;April &quot;(#,##0)" numFmtId="169"/>
    <numFmt formatCode="_(&quot;May &quot;#,##0_);_(&quot;May &quot;(#,##0)" numFmtId="170"/>
    <numFmt formatCode="_(&quot;December &quot;#,##0_);_(&quot;December &quot;(#,##0)" numFmtId="171"/>
    <numFmt formatCode="_(&quot;October &quot;#,##0_);_(&quot;October &quot;(#,##0)" numFmtId="172"/>
    <numFmt formatCode="_(&quot;September &quot;#,##0_);_(&quot;September &quot;(#,##0)" numFmtId="173"/>
    <numFmt formatCode="_(&quot;November &quot;#,##0_);_(&quot;November &quot;(#,##0)" numFmtId="174"/>
    <numFmt formatCode="#,##0.000_);(#,##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C7" t="n">
        <v>28311397</v>
      </c>
    </row>
    <row spans="1:3" r="8">
      <c s="4" r="A8" t="s">
        <v>12</v>
      </c>
      <c s="4" r="B8" t="s">
        <v>13</v>
      </c>
    </row>
    <row spans="1:3" r="9">
      <c s="4" r="A9" t="s">
        <v>14</v>
      </c>
      <c s="5" r="B9" t="n">
        <v>1408299</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5" r="B15" t="n">
        <v>2015</v>
      </c>
    </row>
    <row spans="1:3" r="16">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6</v>
      </c>
      <c s="2" r="B1" t="s">
        <v>1</v>
      </c>
    </row>
    <row spans="1:2" r="2">
      <c s="2" r="B2" t="s">
        <v>2</v>
      </c>
    </row>
    <row spans="1:2" r="3">
      <c s="3" r="A3" t="s">
        <v>161</v>
      </c>
    </row>
    <row spans="1:2" r="4">
      <c s="4" r="A4" t="s">
        <v>1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8"/>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2"/>
    <col customWidth="1" max="2" min="2" width="80"/>
  </cols>
  <sheetData>
    <row spans="1:2" r="1">
      <c s="1" r="A1" t="s">
        <v>203</v>
      </c>
      <c s="2" r="B1" t="s">
        <v>1</v>
      </c>
    </row>
    <row spans="1:2" r="2">
      <c s="2" r="B2" t="s">
        <v>2</v>
      </c>
    </row>
    <row spans="1:2" r="3">
      <c s="3" r="A3" t="s">
        <v>165</v>
      </c>
    </row>
    <row spans="1:2" r="4">
      <c s="4" r="A4" t="s">
        <v>204</v>
      </c>
      <c s="4" r="B4" t="s">
        <v>205</v>
      </c>
    </row>
    <row spans="1:2" r="5">
      <c s="4" r="A5" t="s">
        <v>206</v>
      </c>
      <c s="4" r="B5" t="s">
        <v>207</v>
      </c>
    </row>
    <row spans="1:2" r="6">
      <c s="4" r="A6" t="s">
        <v>208</v>
      </c>
      <c s="4" r="B6" t="s">
        <v>30</v>
      </c>
    </row>
    <row spans="1:2" r="7">
      <c s="4" r="A7" t="s">
        <v>209</v>
      </c>
      <c s="4" r="B7" t="s">
        <v>134</v>
      </c>
    </row>
    <row spans="1:2" r="8">
      <c s="4" r="A8" t="s">
        <v>210</v>
      </c>
      <c s="4" r="B8" t="s">
        <v>135</v>
      </c>
    </row>
    <row spans="1:2" r="9">
      <c s="4" r="A9" t="s">
        <v>211</v>
      </c>
      <c s="4" r="B9" t="s">
        <v>212</v>
      </c>
    </row>
    <row spans="1:2" r="10">
      <c s="4" r="A10" t="s">
        <v>213</v>
      </c>
      <c s="4" r="B10" t="s">
        <v>214</v>
      </c>
    </row>
    <row spans="1:2" r="11">
      <c s="4" r="A11" t="s">
        <v>215</v>
      </c>
      <c s="4" r="B11" t="s">
        <v>216</v>
      </c>
    </row>
    <row spans="1:2" r="12">
      <c s="4" r="A12" t="s">
        <v>217</v>
      </c>
      <c s="4" r="B12" t="s">
        <v>218</v>
      </c>
    </row>
    <row spans="1:2" r="13">
      <c s="4" r="A13" t="s">
        <v>219</v>
      </c>
      <c s="4" r="B13" t="s">
        <v>220</v>
      </c>
    </row>
    <row spans="1:2" r="14">
      <c s="4" r="A14" t="s">
        <v>221</v>
      </c>
      <c s="4" r="B14" t="s">
        <v>222</v>
      </c>
    </row>
    <row spans="1:2" r="15">
      <c s="4" r="A15" t="s">
        <v>223</v>
      </c>
      <c s="4" r="B15" t="s">
        <v>224</v>
      </c>
    </row>
    <row spans="1:2" r="16">
      <c s="4" r="A16" t="s">
        <v>225</v>
      </c>
      <c s="4" r="B16" t="s">
        <v>226</v>
      </c>
    </row>
    <row spans="1:2" r="17">
      <c s="4" r="A17" t="s">
        <v>227</v>
      </c>
      <c s="4" r="B17" t="s">
        <v>228</v>
      </c>
    </row>
    <row spans="1:2" r="18">
      <c s="4" r="A18" t="s">
        <v>229</v>
      </c>
      <c s="4" r="B18" t="s">
        <v>230</v>
      </c>
    </row>
    <row spans="1:2" r="19">
      <c s="4" r="A19" t="s">
        <v>231</v>
      </c>
      <c s="4" r="B19" t="s">
        <v>232</v>
      </c>
    </row>
    <row spans="1:2" r="20">
      <c s="4" r="A20" t="s">
        <v>233</v>
      </c>
      <c s="4" r="B20" t="s">
        <v>234</v>
      </c>
    </row>
    <row spans="1:2" r="21">
      <c s="4" r="A21" t="s">
        <v>235</v>
      </c>
      <c s="4" r="B21" t="s">
        <v>236</v>
      </c>
    </row>
    <row spans="1:2" r="22">
      <c s="4" r="A22" t="s">
        <v>237</v>
      </c>
      <c s="4" r="B22" t="s">
        <v>238</v>
      </c>
    </row>
    <row spans="1:2" r="23">
      <c s="4" r="A23" t="s">
        <v>239</v>
      </c>
      <c s="4" r="B2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41</v>
      </c>
      <c s="2" r="B1" t="s">
        <v>1</v>
      </c>
    </row>
    <row spans="1:2" r="2">
      <c s="2" r="B2" t="s">
        <v>2</v>
      </c>
    </row>
    <row spans="1:2" r="3">
      <c s="3" r="A3" t="s">
        <v>242</v>
      </c>
    </row>
    <row spans="1:2" r="4">
      <c s="4" r="A4" t="s">
        <v>243</v>
      </c>
      <c s="4" r="B4" t="s">
        <v>244</v>
      </c>
    </row>
    <row spans="1:2" r="5">
      <c s="4" r="A5" t="s">
        <v>245</v>
      </c>
    </row>
    <row spans="1:2" r="6">
      <c s="3" r="A6" t="s">
        <v>242</v>
      </c>
    </row>
    <row spans="1:2" r="7">
      <c s="4" r="A7" t="s">
        <v>246</v>
      </c>
      <c s="4" r="B7"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82029</v>
      </c>
      <c s="7" r="C3" t="n">
        <v>99462</v>
      </c>
    </row>
    <row spans="1:3" r="4">
      <c s="4" r="A4" t="s">
        <v>31</v>
      </c>
      <c s="5" r="B4" t="n">
        <v>48043</v>
      </c>
      <c s="5" r="C4" t="n">
        <v>243782</v>
      </c>
    </row>
    <row spans="1:3" r="5">
      <c s="4" r="A5" t="s">
        <v>32</v>
      </c>
      <c s="5" r="B5" t="n">
        <v>123687</v>
      </c>
      <c s="5" r="C5" t="n">
        <v>95376</v>
      </c>
    </row>
    <row spans="1:3" r="6">
      <c s="4" r="A6" t="s">
        <v>33</v>
      </c>
      <c s="5" r="B6" t="n">
        <v>20797</v>
      </c>
      <c s="5" r="C6" t="n">
        <v>46107</v>
      </c>
    </row>
    <row spans="1:3" r="7">
      <c s="4" r="A7" t="s">
        <v>34</v>
      </c>
      <c s="5" r="B7" t="n">
        <v>374556</v>
      </c>
      <c s="5" r="C7" t="n">
        <v>484727</v>
      </c>
    </row>
    <row spans="1:3" r="8">
      <c s="4" r="A8" t="s">
        <v>35</v>
      </c>
      <c s="5" r="B8" t="n">
        <v>38779</v>
      </c>
      <c s="5" r="C8" t="n">
        <v>43147</v>
      </c>
    </row>
    <row spans="1:3" r="9">
      <c s="4" r="A9" t="s">
        <v>36</v>
      </c>
      <c s="5" r="B9" t="n">
        <v>345065</v>
      </c>
      <c s="5" r="C9" t="n">
        <v>342834</v>
      </c>
    </row>
    <row spans="1:3" r="10">
      <c s="4" r="A10" t="s">
        <v>37</v>
      </c>
      <c s="5" r="B10" t="n">
        <v>758400</v>
      </c>
      <c s="5" r="C10" t="n">
        <v>870708</v>
      </c>
    </row>
    <row spans="1:3" r="11">
      <c s="3" r="A11" t="s">
        <v>38</v>
      </c>
    </row>
    <row spans="1:3" r="12">
      <c s="4" r="A12" t="s">
        <v>39</v>
      </c>
      <c s="5" r="B12" t="n">
        <v>674286</v>
      </c>
      <c s="5" r="C12" t="n">
        <v>569169</v>
      </c>
    </row>
    <row spans="1:3" r="13">
      <c s="4" r="A13" t="s">
        <v>40</v>
      </c>
      <c s="5" r="B13" t="n">
        <v>12760</v>
      </c>
      <c s="5" r="C13" t="n">
        <v>9399</v>
      </c>
    </row>
    <row spans="1:3" r="14">
      <c s="4" r="A14" t="s">
        <v>41</v>
      </c>
      <c s="5" r="B14" t="n">
        <v>144722</v>
      </c>
      <c s="5" r="C14" t="n">
        <v>357646</v>
      </c>
    </row>
    <row spans="1:3" r="15">
      <c s="4" r="A15" t="s">
        <v>42</v>
      </c>
      <c s="5" r="B15" t="n">
        <v>8962</v>
      </c>
      <c s="5" r="C15" t="n">
        <v>51030</v>
      </c>
    </row>
    <row spans="1:3" r="16">
      <c s="4" r="A16" t="s">
        <v>43</v>
      </c>
      <c s="5" r="B16" t="n">
        <v>840730</v>
      </c>
      <c s="5" r="C16" t="n">
        <v>987244</v>
      </c>
    </row>
    <row spans="1:3" r="17">
      <c s="4" r="A17" t="s">
        <v>44</v>
      </c>
      <c s="5" r="B17" t="n">
        <v>840730</v>
      </c>
      <c s="5" r="C17" t="n">
        <v>987244</v>
      </c>
    </row>
    <row spans="1:3" r="18">
      <c s="3" r="A18" t="s">
        <v>45</v>
      </c>
    </row>
    <row spans="1:3" r="19">
      <c s="4" r="A19" t="s">
        <v>46</v>
      </c>
      <c s="5" r="B19" t="n">
        <v>193</v>
      </c>
      <c s="5" r="C19" t="n">
        <v>201</v>
      </c>
    </row>
    <row spans="1:3" r="20">
      <c s="4" r="A20" t="s">
        <v>47</v>
      </c>
      <c s="5" r="B20" t="n">
        <v>27474</v>
      </c>
      <c s="5" r="C20" t="n">
        <v>15514</v>
      </c>
    </row>
    <row spans="1:3" r="21">
      <c s="4" r="A21" t="s">
        <v>48</v>
      </c>
      <c s="5" r="B21" t="n">
        <v>12370275</v>
      </c>
      <c s="5" r="C21" t="n">
        <v>10771035</v>
      </c>
    </row>
    <row spans="1:3" r="22">
      <c s="4" r="A22" t="s">
        <v>49</v>
      </c>
      <c s="5" r="B22" t="n">
        <v>-73486</v>
      </c>
      <c s="5" r="C22" t="n">
        <v>-86344</v>
      </c>
    </row>
    <row spans="1:3" r="23">
      <c s="4" r="A23" t="s">
        <v>50</v>
      </c>
      <c s="5" r="B23" t="n">
        <v>-12406786</v>
      </c>
      <c s="5" r="C23" t="n">
        <v>-10816942</v>
      </c>
    </row>
    <row spans="1:3" r="24">
      <c s="4" r="A24" t="s">
        <v>51</v>
      </c>
      <c s="5" r="B24" t="n">
        <v>-82330</v>
      </c>
      <c s="5" r="C24" t="n">
        <v>-116536</v>
      </c>
    </row>
    <row spans="1:3" r="25">
      <c s="4" r="A25" t="s">
        <v>52</v>
      </c>
      <c s="7" r="B25" t="n">
        <v>758400</v>
      </c>
      <c s="7" r="C25" t="n">
        <v>8707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8</v>
      </c>
      <c s="2" r="B1" t="s">
        <v>1</v>
      </c>
    </row>
    <row spans="1:2" r="2">
      <c s="2" r="B2" t="s">
        <v>2</v>
      </c>
    </row>
    <row spans="1:2" r="3">
      <c s="3" r="A3" t="s">
        <v>169</v>
      </c>
    </row>
    <row spans="1:2" r="4">
      <c s="4" r="A4" t="s">
        <v>249</v>
      </c>
      <c s="4" r="B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51</v>
      </c>
      <c s="2" r="B1" t="s">
        <v>1</v>
      </c>
    </row>
    <row spans="1:2" r="2">
      <c s="2" r="B2" t="s">
        <v>2</v>
      </c>
    </row>
    <row spans="1:2" r="3">
      <c s="4" r="A3" t="s">
        <v>252</v>
      </c>
    </row>
    <row spans="1:2" r="4">
      <c s="3" r="A4" t="s">
        <v>253</v>
      </c>
    </row>
    <row spans="1:2" r="5">
      <c s="4" r="A5" t="s">
        <v>246</v>
      </c>
      <c s="4" r="B5"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55</v>
      </c>
      <c s="2" r="B1" t="s">
        <v>1</v>
      </c>
    </row>
    <row spans="1:2" r="2">
      <c s="2" r="B2" t="s">
        <v>2</v>
      </c>
    </row>
    <row spans="1:2" r="3">
      <c s="3" r="A3" t="s">
        <v>161</v>
      </c>
    </row>
    <row spans="1:2" r="4">
      <c s="4" r="A4" t="s">
        <v>256</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8</v>
      </c>
      <c s="2" r="B1" t="s">
        <v>1</v>
      </c>
    </row>
    <row spans="1:2" r="2">
      <c s="2" r="B2" t="s">
        <v>2</v>
      </c>
    </row>
    <row spans="1:2" r="3">
      <c s="3" r="A3" t="s">
        <v>180</v>
      </c>
    </row>
    <row spans="1:2" r="4">
      <c s="4" r="A4" t="s">
        <v>259</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261</v>
      </c>
      <c s="2" r="B1" t="s">
        <v>1</v>
      </c>
    </row>
    <row spans="1:2" r="2">
      <c s="2" r="B2" t="s">
        <v>2</v>
      </c>
    </row>
    <row spans="1:2" r="3">
      <c s="3" r="A3" t="s">
        <v>184</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192</v>
      </c>
    </row>
    <row spans="1:2" r="4">
      <c s="4" r="A4" t="s">
        <v>267</v>
      </c>
      <c s="4" r="B4" t="s">
        <v>268</v>
      </c>
    </row>
    <row spans="1:2" r="5">
      <c s="4" r="A5" t="s">
        <v>269</v>
      </c>
      <c s="4" r="B5" t="s">
        <v>270</v>
      </c>
    </row>
    <row spans="1:2" r="6">
      <c s="4" r="A6" t="s">
        <v>271</v>
      </c>
      <c s="4" r="B6" t="s">
        <v>272</v>
      </c>
    </row>
    <row spans="1:2" r="7">
      <c s="4" r="A7" t="s">
        <v>273</v>
      </c>
      <c s="4" r="B7"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275</v>
      </c>
      <c s="2" r="B1" t="s">
        <v>2</v>
      </c>
      <c s="2" r="C1" t="s">
        <v>28</v>
      </c>
      <c s="2" r="D1" t="s">
        <v>66</v>
      </c>
      <c s="2" r="E1" t="s">
        <v>276</v>
      </c>
    </row>
    <row spans="1:5" r="2">
      <c s="3" r="A2" t="s">
        <v>161</v>
      </c>
    </row>
    <row spans="1:5" r="3">
      <c s="4" r="A3" t="s">
        <v>277</v>
      </c>
      <c s="7" r="B3" t="n">
        <v>182029</v>
      </c>
      <c s="7" r="C3" t="n">
        <v>99462</v>
      </c>
      <c s="7" r="D3" t="n">
        <v>15484</v>
      </c>
      <c s="7" r="E3" t="n">
        <v>3688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s="1" r="A1" t="s">
        <v>278</v>
      </c>
      <c s="2" r="B1" t="s">
        <v>1</v>
      </c>
    </row>
    <row spans="1:3" r="2">
      <c s="2" r="B2" t="s">
        <v>279</v>
      </c>
      <c s="2" r="C2" t="s">
        <v>280</v>
      </c>
    </row>
    <row spans="1:3" r="3">
      <c s="3" r="A3" t="s">
        <v>281</v>
      </c>
    </row>
    <row spans="1:3" r="4">
      <c s="4" r="A4" t="s">
        <v>282</v>
      </c>
      <c s="7" r="B4" t="n">
        <v>5736</v>
      </c>
      <c s="7" r="C4" t="n">
        <v>30022</v>
      </c>
    </row>
    <row spans="1:3" r="5">
      <c s="4" r="A5" t="s">
        <v>283</v>
      </c>
      <c s="5" r="B5" t="n">
        <v>1</v>
      </c>
    </row>
    <row spans="1:3" r="6">
      <c s="4" r="A6" t="s">
        <v>284</v>
      </c>
    </row>
    <row spans="1:3" r="7">
      <c s="3" r="A7" t="s">
        <v>281</v>
      </c>
    </row>
    <row spans="1:3" r="8">
      <c s="4" r="A8" t="s">
        <v>285</v>
      </c>
      <c s="4" r="B8" t="s">
        <v>286</v>
      </c>
    </row>
    <row spans="1:3" r="9">
      <c s="4" r="A9" t="s">
        <v>287</v>
      </c>
    </row>
    <row spans="1:3" r="10">
      <c s="3" r="A10" t="s">
        <v>281</v>
      </c>
    </row>
    <row spans="1:3" r="11">
      <c s="4" r="A11" t="s">
        <v>285</v>
      </c>
      <c s="4" r="B11" t="s">
        <v>288</v>
      </c>
    </row>
    <row spans="1:3" r="12">
      <c s="4" r="A12" t="s">
        <v>289</v>
      </c>
    </row>
    <row spans="1:3" r="13">
      <c s="3" r="A13" t="s">
        <v>281</v>
      </c>
    </row>
    <row spans="1:3" r="14">
      <c s="4" r="A14" t="s">
        <v>285</v>
      </c>
      <c s="4" r="B14" t="s">
        <v>290</v>
      </c>
    </row>
    <row spans="1:3" r="15">
      <c s="4" r="A15" t="s">
        <v>291</v>
      </c>
    </row>
    <row spans="1:3" r="16">
      <c s="3" r="A16" t="s">
        <v>281</v>
      </c>
    </row>
    <row spans="1:3" r="17">
      <c s="4" r="A17" t="s">
        <v>285</v>
      </c>
      <c s="4" r="B17"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51"/>
  </cols>
  <sheetData>
    <row spans="1:2" r="1">
      <c s="1" r="A1" t="s">
        <v>292</v>
      </c>
      <c s="2" r="B1" t="s">
        <v>1</v>
      </c>
    </row>
    <row spans="1:2" r="2">
      <c s="2" r="B2" t="s">
        <v>2</v>
      </c>
    </row>
    <row spans="1:2" r="3">
      <c s="4" r="A3" t="s">
        <v>293</v>
      </c>
    </row>
    <row spans="1:2" r="4">
      <c s="3" r="A4" t="s">
        <v>294</v>
      </c>
    </row>
    <row spans="1:2" r="5">
      <c s="4" r="A5" t="s">
        <v>295</v>
      </c>
      <c s="4" r="B5" t="s">
        <v>296</v>
      </c>
    </row>
    <row spans="1:2" r="6">
      <c s="4" r="A6" t="s">
        <v>297</v>
      </c>
    </row>
    <row spans="1:2" r="7">
      <c s="3" r="A7" t="s">
        <v>294</v>
      </c>
    </row>
    <row spans="1:2" r="8">
      <c s="4" r="A8" t="s">
        <v>298</v>
      </c>
      <c s="4" r="B8" t="s">
        <v>299</v>
      </c>
    </row>
    <row spans="1:2" r="9">
      <c s="4" r="A9" t="s">
        <v>300</v>
      </c>
    </row>
    <row spans="1:2" r="10">
      <c s="3" r="A10" t="s">
        <v>294</v>
      </c>
    </row>
    <row spans="1:2" r="11">
      <c s="4" r="A11" t="s">
        <v>295</v>
      </c>
      <c s="4" r="B11" t="s">
        <v>290</v>
      </c>
    </row>
    <row spans="1:2" r="12">
      <c s="4" r="A12" t="s">
        <v>301</v>
      </c>
    </row>
    <row spans="1:2" r="13">
      <c s="3" r="A13" t="s">
        <v>294</v>
      </c>
    </row>
    <row spans="1:2" r="14">
      <c s="4" r="A14" t="s">
        <v>295</v>
      </c>
      <c s="4" r="B14" t="s">
        <v>290</v>
      </c>
    </row>
    <row spans="1:2" r="15">
      <c s="4" r="A15" t="s">
        <v>302</v>
      </c>
    </row>
    <row spans="1:2" r="16">
      <c s="3" r="A16" t="s">
        <v>294</v>
      </c>
    </row>
    <row spans="1:2" r="17">
      <c s="4" r="A17" t="s">
        <v>295</v>
      </c>
      <c s="4" r="B17" t="s">
        <v>303</v>
      </c>
    </row>
    <row spans="1:2" r="18">
      <c s="4" r="A18" t="s">
        <v>304</v>
      </c>
    </row>
    <row spans="1:2" r="19">
      <c s="3" r="A19" t="s">
        <v>294</v>
      </c>
    </row>
    <row spans="1:2" r="20">
      <c s="4" r="A20" t="s">
        <v>295</v>
      </c>
      <c s="4" r="B20"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5</v>
      </c>
      <c s="2" r="B1" t="s">
        <v>65</v>
      </c>
      <c s="2" r="D1" t="s">
        <v>1</v>
      </c>
    </row>
    <row spans="1:5" r="2">
      <c s="2" r="B2" t="s">
        <v>2</v>
      </c>
      <c s="2" r="C2" t="s">
        <v>66</v>
      </c>
      <c s="2" r="D2" t="s">
        <v>2</v>
      </c>
      <c s="2" r="E2" t="s">
        <v>66</v>
      </c>
    </row>
    <row spans="1:5" r="3">
      <c s="3" r="A3" t="s">
        <v>306</v>
      </c>
    </row>
    <row spans="1:5" r="4">
      <c s="4" r="A4" t="s">
        <v>307</v>
      </c>
      <c s="7" r="B4" t="n">
        <v>-1069336</v>
      </c>
      <c s="7" r="C4" t="n">
        <v>-510763</v>
      </c>
      <c s="7" r="D4" t="n">
        <v>-1589844</v>
      </c>
      <c s="7" r="E4" t="n">
        <v>-1046151</v>
      </c>
    </row>
    <row spans="1:5" r="5">
      <c s="3" r="A5" t="s">
        <v>308</v>
      </c>
    </row>
    <row spans="1:5" r="6">
      <c s="4" r="A6" t="s">
        <v>309</v>
      </c>
      <c s="5" r="B6" t="n">
        <v>23319184</v>
      </c>
      <c s="5" r="C6" t="n">
        <v>8532935</v>
      </c>
      <c s="5" r="D6" t="n">
        <v>19814557</v>
      </c>
      <c s="5" r="E6" t="n">
        <v>8429958</v>
      </c>
    </row>
    <row spans="1:5" r="7">
      <c s="4" r="A7" t="s">
        <v>310</v>
      </c>
      <c s="9" r="B7" t="n">
        <v>-0.05</v>
      </c>
      <c s="9" r="C7" t="n">
        <v>-0.06</v>
      </c>
      <c s="9" r="D7" t="n">
        <v>-0.08</v>
      </c>
      <c s="9" r="E7" t="n">
        <v>-0.12</v>
      </c>
    </row>
    <row spans="1:5" r="8">
      <c s="4" r="A8" t="s">
        <v>311</v>
      </c>
      <c s="5" r="B8" t="n">
        <v>22710985</v>
      </c>
      <c s="5" r="C8" t="n">
        <v>10370798</v>
      </c>
      <c s="5" r="D8" t="n">
        <v>22710985</v>
      </c>
      <c s="5" r="E8" t="n">
        <v>10370798</v>
      </c>
    </row>
    <row spans="1:5" r="9">
      <c s="4" r="A9" t="s">
        <v>312</v>
      </c>
    </row>
    <row spans="1:5" r="10">
      <c s="3" r="A10" t="s">
        <v>308</v>
      </c>
    </row>
    <row spans="1:5" r="11">
      <c s="4" r="A11" t="s">
        <v>311</v>
      </c>
      <c s="5" r="B11" t="n">
        <v>17791007</v>
      </c>
      <c s="5" r="C11" t="n">
        <v>4520308</v>
      </c>
      <c s="5" r="D11" t="n">
        <v>17791007</v>
      </c>
      <c s="5" r="E11" t="n">
        <v>4520308</v>
      </c>
    </row>
    <row spans="1:5" r="12">
      <c s="4" r="A12" t="s">
        <v>313</v>
      </c>
    </row>
    <row spans="1:5" r="13">
      <c s="3" r="A13" t="s">
        <v>308</v>
      </c>
    </row>
    <row spans="1:5" r="14">
      <c s="4" r="A14" t="s">
        <v>311</v>
      </c>
      <c s="5" r="B14" t="n">
        <v>1928070</v>
      </c>
      <c s="5" r="C14" t="n">
        <v>2378070</v>
      </c>
      <c s="5" r="D14" t="n">
        <v>1928070</v>
      </c>
      <c s="5" r="E14" t="n">
        <v>2378070</v>
      </c>
    </row>
    <row spans="1:5" r="15">
      <c s="4" r="A15" t="s">
        <v>314</v>
      </c>
    </row>
    <row spans="1:5" r="16">
      <c s="3" r="A16" t="s">
        <v>308</v>
      </c>
    </row>
    <row spans="1:5" r="17">
      <c s="4" r="A17" t="s">
        <v>311</v>
      </c>
      <c s="5" r="B17" t="n">
        <v>2896470</v>
      </c>
      <c s="5" r="C17" t="n">
        <v>2572099</v>
      </c>
      <c s="5" r="D17" t="n">
        <v>2896470</v>
      </c>
      <c s="5" r="E17" t="n">
        <v>2572099</v>
      </c>
    </row>
    <row spans="1:5" r="18">
      <c s="4" r="A18" t="s">
        <v>315</v>
      </c>
    </row>
    <row spans="1:5" r="19">
      <c s="3" r="A19" t="s">
        <v>308</v>
      </c>
    </row>
    <row spans="1:5" r="20">
      <c s="4" r="A20" t="s">
        <v>311</v>
      </c>
      <c s="5" r="B20" t="n">
        <v>95438</v>
      </c>
      <c s="5" r="C20" t="n">
        <v>900321</v>
      </c>
      <c s="5" r="D20" t="n">
        <v>95438</v>
      </c>
      <c s="5" r="E20" t="n">
        <v>9003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3</v>
      </c>
      <c s="2" r="B1" t="s">
        <v>2</v>
      </c>
      <c s="2" r="C1" t="s">
        <v>28</v>
      </c>
    </row>
    <row spans="1:3" r="2">
      <c s="4" r="A2" t="s">
        <v>54</v>
      </c>
      <c s="8" r="B2" t="n">
        <v>0.001</v>
      </c>
      <c s="8" r="C2" t="n">
        <v>0.001</v>
      </c>
    </row>
    <row spans="1:3" r="3">
      <c s="4" r="A3" t="s">
        <v>55</v>
      </c>
      <c s="5" r="B3" t="n">
        <v>5000000</v>
      </c>
      <c s="5" r="C3" t="n">
        <v>5000000</v>
      </c>
    </row>
    <row spans="1:3" r="4">
      <c s="4" r="A4" t="s">
        <v>56</v>
      </c>
      <c s="8" r="B4" t="n">
        <v>0.001</v>
      </c>
      <c s="8" r="C4" t="n">
        <v>0.001</v>
      </c>
    </row>
    <row spans="1:3" r="5">
      <c s="4" r="A5" t="s">
        <v>57</v>
      </c>
      <c s="5" r="B5" t="n">
        <v>150000000</v>
      </c>
      <c s="5" r="C5" t="n">
        <v>150000000</v>
      </c>
    </row>
    <row spans="1:3" r="6">
      <c s="4" r="A6" t="s">
        <v>58</v>
      </c>
      <c s="5" r="B6" t="n">
        <v>27473897</v>
      </c>
      <c s="5" r="C6" t="n">
        <v>15512927</v>
      </c>
    </row>
    <row spans="1:3" r="7">
      <c s="4" r="A7" t="s">
        <v>59</v>
      </c>
      <c s="5" r="B7" t="n">
        <v>27473897</v>
      </c>
      <c s="5" r="C7" t="n">
        <v>15512927</v>
      </c>
    </row>
    <row spans="1:3" r="8">
      <c s="4" r="A8" t="s">
        <v>60</v>
      </c>
    </row>
    <row spans="1:3" r="9">
      <c s="4" r="A9" t="s">
        <v>55</v>
      </c>
      <c s="5" r="B9" t="n">
        <v>350000</v>
      </c>
      <c s="5" r="C9" t="n">
        <v>350000</v>
      </c>
    </row>
    <row spans="1:3" r="10">
      <c s="4" r="A10" t="s">
        <v>61</v>
      </c>
      <c s="5" r="B10" t="n">
        <v>192807</v>
      </c>
      <c s="5" r="C10" t="n">
        <v>200807</v>
      </c>
    </row>
    <row spans="1:3" r="11">
      <c s="4" r="A11" t="s">
        <v>62</v>
      </c>
      <c s="5" r="B11" t="n">
        <v>192807</v>
      </c>
      <c s="5" r="C11" t="n">
        <v>200807</v>
      </c>
    </row>
    <row spans="1:3" r="12">
      <c s="4" r="A12" t="s">
        <v>63</v>
      </c>
      <c s="7" r="B12" t="n">
        <v>964035</v>
      </c>
      <c s="7" r="C12" t="n">
        <v>10040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16</v>
      </c>
      <c s="2" r="B1" t="s">
        <v>2</v>
      </c>
      <c s="2" r="C1" t="s">
        <v>28</v>
      </c>
    </row>
    <row spans="1:3" r="2">
      <c s="3" r="A2" t="s">
        <v>317</v>
      </c>
    </row>
    <row spans="1:3" r="3">
      <c s="4" r="A3" t="s">
        <v>318</v>
      </c>
      <c s="7" r="B3" t="n">
        <v>36932</v>
      </c>
      <c s="7" r="C3" t="n">
        <v>202591</v>
      </c>
    </row>
    <row spans="1:3" r="4">
      <c s="4" r="A4" t="s">
        <v>319</v>
      </c>
      <c s="5" r="B4" t="n">
        <v>237819</v>
      </c>
      <c s="5" r="C4" t="n">
        <v>43849</v>
      </c>
    </row>
    <row spans="1:3" r="5">
      <c s="5" r="B5" t="n">
        <v>274751</v>
      </c>
      <c s="5" r="C5" t="n">
        <v>246440</v>
      </c>
    </row>
    <row spans="1:3" r="6">
      <c s="4" r="A6" t="s">
        <v>320</v>
      </c>
      <c s="5" r="B6" t="n">
        <v>-151064</v>
      </c>
      <c s="5" r="C6" t="n">
        <v>-151064</v>
      </c>
    </row>
    <row spans="1:3" r="7">
      <c s="7" r="B7" t="n">
        <v>123687</v>
      </c>
      <c s="7" r="C7" t="n">
        <v>953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1</v>
      </c>
      <c s="2" r="B1" t="s">
        <v>2</v>
      </c>
      <c s="2" r="C1" t="s">
        <v>28</v>
      </c>
    </row>
    <row spans="1:3" r="2">
      <c s="3" r="A2" t="s">
        <v>294</v>
      </c>
    </row>
    <row spans="1:3" r="3">
      <c s="4" r="A3" t="s">
        <v>322</v>
      </c>
      <c s="7" r="B3" t="n">
        <v>137233</v>
      </c>
      <c s="7" r="C3" t="n">
        <v>130834</v>
      </c>
    </row>
    <row spans="1:3" r="4">
      <c s="4" r="A4" t="s">
        <v>323</v>
      </c>
      <c s="5" r="B4" t="n">
        <v>-98454</v>
      </c>
      <c s="5" r="C4" t="n">
        <v>-87687</v>
      </c>
    </row>
    <row spans="1:3" r="5">
      <c s="5" r="B5" t="n">
        <v>38779</v>
      </c>
      <c s="5" r="C5" t="n">
        <v>43147</v>
      </c>
    </row>
    <row spans="1:3" r="6">
      <c s="4" r="A6" t="s">
        <v>293</v>
      </c>
    </row>
    <row spans="1:3" r="7">
      <c s="3" r="A7" t="s">
        <v>294</v>
      </c>
    </row>
    <row spans="1:3" r="8">
      <c s="4" r="A8" t="s">
        <v>322</v>
      </c>
      <c s="5" r="B8" t="n">
        <v>30006</v>
      </c>
      <c s="5" r="C8" t="n">
        <v>27507</v>
      </c>
    </row>
    <row spans="1:3" r="9">
      <c s="4" r="A9" t="s">
        <v>324</v>
      </c>
    </row>
    <row spans="1:3" r="10">
      <c s="3" r="A10" t="s">
        <v>294</v>
      </c>
    </row>
    <row spans="1:3" r="11">
      <c s="4" r="A11" t="s">
        <v>322</v>
      </c>
      <c s="5" r="B11" t="n">
        <v>90899</v>
      </c>
      <c s="5" r="C11" t="n">
        <v>86999</v>
      </c>
    </row>
    <row spans="1:3" r="12">
      <c s="4" r="A12" t="s">
        <v>297</v>
      </c>
    </row>
    <row spans="1:3" r="13">
      <c s="3" r="A13" t="s">
        <v>294</v>
      </c>
    </row>
    <row spans="1:3" r="14">
      <c s="4" r="A14" t="s">
        <v>322</v>
      </c>
      <c s="7" r="B14" t="n">
        <v>16328</v>
      </c>
      <c s="7" r="C14" t="n">
        <v>163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325</v>
      </c>
      <c s="2" r="B1" t="s">
        <v>65</v>
      </c>
      <c s="2" r="D1" t="s">
        <v>1</v>
      </c>
    </row>
    <row spans="1:5" r="2">
      <c s="2" r="B2" t="s">
        <v>2</v>
      </c>
      <c s="2" r="C2" t="s">
        <v>66</v>
      </c>
      <c s="2" r="D2" t="s">
        <v>2</v>
      </c>
      <c s="2" r="E2" t="s">
        <v>66</v>
      </c>
    </row>
    <row spans="1:5" r="3">
      <c s="3" r="A3" t="s">
        <v>326</v>
      </c>
    </row>
    <row spans="1:5" r="4">
      <c s="4" r="A4" t="s">
        <v>327</v>
      </c>
      <c s="7" r="B4" t="n">
        <v>3370</v>
      </c>
      <c s="7" r="C4" t="n">
        <v>3849</v>
      </c>
      <c s="7" r="D4" t="n">
        <v>6740</v>
      </c>
      <c s="7" r="E4" t="n">
        <v>7699</v>
      </c>
    </row>
    <row spans="1:5" r="5">
      <c s="4" r="A5" t="s">
        <v>328</v>
      </c>
    </row>
    <row spans="1:5" r="6">
      <c s="3" r="A6" t="s">
        <v>326</v>
      </c>
    </row>
    <row spans="1:5" r="7">
      <c s="4" r="A7" t="s">
        <v>285</v>
      </c>
      <c s="4" r="D7" t="s">
        <v>3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0</v>
      </c>
      <c s="2" r="B1" t="s">
        <v>2</v>
      </c>
      <c s="2" r="C1" t="s">
        <v>28</v>
      </c>
    </row>
    <row spans="1:3" r="2">
      <c s="3" r="A2" t="s">
        <v>331</v>
      </c>
    </row>
    <row spans="1:3" r="3">
      <c s="4" r="A3" t="s">
        <v>332</v>
      </c>
      <c s="7" r="B3" t="n">
        <v>-37309</v>
      </c>
      <c s="7" r="C3" t="n">
        <v>-30569</v>
      </c>
    </row>
    <row spans="1:3" r="4">
      <c s="4" r="A4" t="s">
        <v>333</v>
      </c>
      <c s="5" r="B4" t="n">
        <v>345065</v>
      </c>
      <c s="5" r="C4" t="n">
        <v>342834</v>
      </c>
    </row>
    <row spans="1:3" r="5">
      <c s="4" r="A5" t="s">
        <v>328</v>
      </c>
    </row>
    <row spans="1:3" r="6">
      <c s="3" r="A6" t="s">
        <v>331</v>
      </c>
    </row>
    <row spans="1:3" r="7">
      <c s="4" r="A7" t="s">
        <v>334</v>
      </c>
      <c s="5" r="B7" t="n">
        <v>207244</v>
      </c>
      <c s="5" r="C7" t="n">
        <v>207244</v>
      </c>
    </row>
    <row spans="1:3" r="8">
      <c s="4" r="A8" t="s">
        <v>335</v>
      </c>
    </row>
    <row spans="1:3" r="9">
      <c s="3" r="A9" t="s">
        <v>331</v>
      </c>
    </row>
    <row spans="1:3" r="10">
      <c s="4" r="A10" t="s">
        <v>334</v>
      </c>
      <c s="7" r="B10" t="n">
        <v>175130</v>
      </c>
      <c s="7" r="C10" t="n">
        <v>1661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6</v>
      </c>
      <c s="2" r="B1" t="s">
        <v>2</v>
      </c>
      <c s="2" r="C1" t="s">
        <v>28</v>
      </c>
    </row>
    <row spans="1:3" r="2">
      <c s="3" r="A2" t="s">
        <v>337</v>
      </c>
    </row>
    <row spans="1:3" r="3">
      <c s="4" r="A3" t="s">
        <v>338</v>
      </c>
      <c s="7" r="B3" t="n">
        <v>320522</v>
      </c>
      <c s="7" r="C3" t="n">
        <v>153432</v>
      </c>
    </row>
    <row spans="1:3" r="4">
      <c s="4" r="A4" t="s">
        <v>339</v>
      </c>
      <c s="5" r="B4" t="n">
        <v>45951</v>
      </c>
      <c s="5" r="C4" t="n">
        <v>19725</v>
      </c>
    </row>
    <row spans="1:3" r="5">
      <c s="7" r="B5" t="n">
        <v>366473</v>
      </c>
      <c s="7" r="C5" t="n">
        <v>1731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340</v>
      </c>
      <c s="2" r="B1" t="s">
        <v>341</v>
      </c>
      <c s="2" r="C1" t="s">
        <v>342</v>
      </c>
      <c s="2" r="D1" t="s">
        <v>343</v>
      </c>
      <c s="2" r="E1" t="s">
        <v>2</v>
      </c>
      <c s="2" r="F1" t="s">
        <v>28</v>
      </c>
    </row>
    <row spans="1:6" r="2">
      <c s="3" r="A2" t="s">
        <v>344</v>
      </c>
    </row>
    <row spans="1:6" r="3">
      <c s="4" r="A3" t="s">
        <v>345</v>
      </c>
      <c s="5" r="E3" t="n">
        <v>20080482</v>
      </c>
      <c s="5" r="F3" t="n">
        <v>7247982</v>
      </c>
    </row>
    <row spans="1:6" r="4">
      <c s="4" r="A4" t="s">
        <v>346</v>
      </c>
    </row>
    <row spans="1:6" r="5">
      <c s="3" r="A5" t="s">
        <v>344</v>
      </c>
    </row>
    <row spans="1:6" r="6">
      <c s="4" r="A6" t="s">
        <v>347</v>
      </c>
      <c s="7" r="C6" t="n">
        <v>60000</v>
      </c>
    </row>
    <row spans="1:6" r="7">
      <c s="4" r="A7" t="s">
        <v>348</v>
      </c>
      <c s="7" r="E7" t="n">
        <v>0</v>
      </c>
    </row>
    <row spans="1:6" r="8">
      <c s="4" r="A8" t="s">
        <v>349</v>
      </c>
    </row>
    <row spans="1:6" r="9">
      <c s="3" r="A9" t="s">
        <v>344</v>
      </c>
    </row>
    <row spans="1:6" r="10">
      <c s="4" r="A10" t="s">
        <v>350</v>
      </c>
      <c s="4" r="C10" t="s">
        <v>351</v>
      </c>
    </row>
    <row spans="1:6" r="11">
      <c s="4" r="A11" t="s">
        <v>352</v>
      </c>
    </row>
    <row spans="1:6" r="12">
      <c s="3" r="A12" t="s">
        <v>344</v>
      </c>
    </row>
    <row spans="1:6" r="13">
      <c s="4" r="A13" t="s">
        <v>353</v>
      </c>
      <c s="7" r="B13" t="n">
        <v>50000</v>
      </c>
    </row>
    <row spans="1:6" r="14">
      <c s="4" r="A14" t="s">
        <v>354</v>
      </c>
      <c s="4" r="B14" t="s">
        <v>355</v>
      </c>
    </row>
    <row spans="1:6" r="15">
      <c s="4" r="A15" t="s">
        <v>356</v>
      </c>
      <c s="4" r="B15" t="s">
        <v>357</v>
      </c>
    </row>
    <row spans="1:6" r="16">
      <c s="4" r="A16" t="s">
        <v>358</v>
      </c>
      <c s="7" r="B16" t="n">
        <v>3000</v>
      </c>
    </row>
    <row spans="1:6" r="17">
      <c s="4" r="A17" t="s">
        <v>359</v>
      </c>
      <c s="4" r="B17" t="s">
        <v>296</v>
      </c>
    </row>
    <row spans="1:6" r="18">
      <c s="4" r="A18" t="s">
        <v>345</v>
      </c>
      <c s="5" r="B18" t="n">
        <v>50000</v>
      </c>
    </row>
    <row spans="1:6" r="19">
      <c s="4" r="A19" t="s">
        <v>360</v>
      </c>
      <c s="9" r="B19" t="n">
        <v>0.1</v>
      </c>
    </row>
    <row spans="1:6" r="20">
      <c s="4" r="A20" t="s">
        <v>361</v>
      </c>
      <c s="7" r="B20" t="n">
        <v>6850</v>
      </c>
    </row>
    <row spans="1:6" r="21">
      <c s="4" r="A21" t="s">
        <v>362</v>
      </c>
      <c s="7" r="D21" t="n">
        <v>68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63</v>
      </c>
      <c s="2" r="B1" t="s">
        <v>2</v>
      </c>
      <c s="2" r="C1" t="s">
        <v>28</v>
      </c>
    </row>
    <row spans="1:3" r="2">
      <c s="3" r="A2" t="s">
        <v>364</v>
      </c>
    </row>
    <row spans="1:3" r="3">
      <c s="4" r="A3" t="s">
        <v>42</v>
      </c>
      <c s="7" r="B3" t="n">
        <v>8962</v>
      </c>
      <c s="7" r="C3" t="n">
        <v>51030</v>
      </c>
    </row>
    <row spans="1:3" r="4">
      <c s="4" r="A4" t="s">
        <v>365</v>
      </c>
    </row>
    <row spans="1:3" r="5">
      <c s="3" r="A5" t="s">
        <v>364</v>
      </c>
    </row>
    <row spans="1:3" r="6">
      <c s="4" r="A6" t="s">
        <v>42</v>
      </c>
      <c s="5" r="B6" t="n">
        <v>0</v>
      </c>
      <c s="5" r="C6" t="n">
        <v>2304</v>
      </c>
    </row>
    <row spans="1:3" r="7">
      <c s="4" r="A7" t="s">
        <v>366</v>
      </c>
    </row>
    <row spans="1:3" r="8">
      <c s="3" r="A8" t="s">
        <v>364</v>
      </c>
    </row>
    <row spans="1:3" r="9">
      <c s="4" r="A9" t="s">
        <v>42</v>
      </c>
      <c s="5" r="B9" t="n">
        <v>2125</v>
      </c>
      <c s="5" r="C9" t="n">
        <v>0</v>
      </c>
    </row>
    <row spans="1:3" r="10">
      <c s="4" r="A10" t="s">
        <v>367</v>
      </c>
    </row>
    <row spans="1:3" r="11">
      <c s="3" r="A11" t="s">
        <v>364</v>
      </c>
    </row>
    <row spans="1:3" r="12">
      <c s="4" r="A12" t="s">
        <v>42</v>
      </c>
      <c s="5" r="B12" t="n">
        <v>6837</v>
      </c>
      <c s="5" r="C12" t="n">
        <v>23726</v>
      </c>
    </row>
    <row spans="1:3" r="13">
      <c s="4" r="A13" t="s">
        <v>368</v>
      </c>
    </row>
    <row spans="1:3" r="14">
      <c s="3" r="A14" t="s">
        <v>364</v>
      </c>
    </row>
    <row spans="1:3" r="15">
      <c s="4" r="A15" t="s">
        <v>42</v>
      </c>
      <c s="7" r="B15" t="n">
        <v>0</v>
      </c>
      <c s="7" r="C15" t="n">
        <v>2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69</v>
      </c>
      <c s="2" r="B1" t="s">
        <v>65</v>
      </c>
      <c s="2" r="D1" t="s">
        <v>1</v>
      </c>
      <c s="2" r="F1" t="s">
        <v>370</v>
      </c>
    </row>
    <row spans="1:6" r="2">
      <c s="2" r="B2" t="s">
        <v>2</v>
      </c>
      <c s="2" r="C2" t="s">
        <v>66</v>
      </c>
      <c s="2" r="D2" t="s">
        <v>2</v>
      </c>
      <c s="2" r="E2" t="s">
        <v>66</v>
      </c>
      <c s="2" r="F2" t="s">
        <v>28</v>
      </c>
    </row>
    <row spans="1:6" r="3">
      <c s="3" r="A3" t="s">
        <v>371</v>
      </c>
    </row>
    <row spans="1:6" r="4">
      <c s="4" r="A4" t="s">
        <v>372</v>
      </c>
      <c s="5" r="D4" t="n">
        <v>20080482</v>
      </c>
      <c s="5" r="F4" t="n">
        <v>7247982</v>
      </c>
    </row>
    <row spans="1:6" r="5">
      <c s="4" r="A5" t="s">
        <v>373</v>
      </c>
      <c s="7" r="B5" t="n">
        <v>32500</v>
      </c>
      <c s="7" r="C5" t="n">
        <v>0</v>
      </c>
      <c s="7" r="D5" t="n">
        <v>32500</v>
      </c>
      <c s="7" r="E5" t="n">
        <v>0</v>
      </c>
    </row>
    <row spans="1:6" r="6">
      <c s="4" r="A6" t="s">
        <v>365</v>
      </c>
    </row>
    <row spans="1:6" r="7">
      <c s="3" r="A7" t="s">
        <v>371</v>
      </c>
    </row>
    <row spans="1:6" r="8">
      <c s="4" r="A8" t="s">
        <v>374</v>
      </c>
      <c s="4" r="B8" t="s">
        <v>375</v>
      </c>
      <c s="4" r="D8" t="s">
        <v>375</v>
      </c>
      <c s="4" r="F8" t="s">
        <v>375</v>
      </c>
    </row>
    <row spans="1:6" r="9">
      <c s="4" r="A9" t="s">
        <v>376</v>
      </c>
      <c s="7" r="D9" t="n">
        <v>473</v>
      </c>
      <c s="7" r="F9" t="n">
        <v>473</v>
      </c>
    </row>
    <row spans="1:6" r="10">
      <c s="4" r="A10" t="s">
        <v>366</v>
      </c>
    </row>
    <row spans="1:6" r="11">
      <c s="3" r="A11" t="s">
        <v>371</v>
      </c>
    </row>
    <row spans="1:6" r="12">
      <c s="4" r="A12" t="s">
        <v>374</v>
      </c>
      <c s="4" r="B12" t="s">
        <v>375</v>
      </c>
      <c s="4" r="D12" t="s">
        <v>375</v>
      </c>
      <c s="4" r="F12" t="s">
        <v>375</v>
      </c>
    </row>
    <row spans="1:6" r="13">
      <c s="4" r="A13" t="s">
        <v>376</v>
      </c>
      <c s="7" r="D13" t="n">
        <v>314</v>
      </c>
      <c s="7" r="F13" t="n">
        <v>314</v>
      </c>
    </row>
    <row spans="1:6" r="14">
      <c s="4" r="A14" t="s">
        <v>367</v>
      </c>
    </row>
    <row spans="1:6" r="15">
      <c s="3" r="A15" t="s">
        <v>371</v>
      </c>
    </row>
    <row spans="1:6" r="16">
      <c s="4" r="A16" t="s">
        <v>374</v>
      </c>
      <c s="4" r="B16" t="s">
        <v>377</v>
      </c>
      <c s="4" r="D16" t="s">
        <v>377</v>
      </c>
      <c s="4" r="F16" t="s">
        <v>377</v>
      </c>
    </row>
    <row spans="1:6" r="17">
      <c s="4" r="A17" t="s">
        <v>376</v>
      </c>
      <c s="7" r="D17" t="n">
        <v>3436</v>
      </c>
      <c s="7" r="F17" t="n">
        <v>3436</v>
      </c>
    </row>
    <row spans="1:6" r="18">
      <c s="4" r="A18" t="s">
        <v>368</v>
      </c>
    </row>
    <row spans="1:6" r="19">
      <c s="3" r="A19" t="s">
        <v>371</v>
      </c>
    </row>
    <row spans="1:6" r="20">
      <c s="4" r="A20" t="s">
        <v>374</v>
      </c>
      <c s="4" r="B20" t="s">
        <v>355</v>
      </c>
      <c s="4" r="D20" t="s">
        <v>355</v>
      </c>
      <c s="4" r="F20" t="s">
        <v>355</v>
      </c>
    </row>
    <row spans="1:6" r="21">
      <c s="4" r="A21" t="s">
        <v>378</v>
      </c>
      <c s="4" r="D21" t="s">
        <v>379</v>
      </c>
      <c s="4" r="F21" t="s">
        <v>379</v>
      </c>
    </row>
    <row spans="1:6" r="22">
      <c s="4" r="A22" t="s">
        <v>380</v>
      </c>
      <c s="5" r="D22" t="n">
        <v>250000</v>
      </c>
    </row>
    <row spans="1:6" r="23">
      <c s="4" r="A23" t="s">
        <v>372</v>
      </c>
      <c s="5" r="D23" t="n">
        <v>500000</v>
      </c>
    </row>
    <row spans="1:6" r="24">
      <c s="4" r="A24" t="s">
        <v>373</v>
      </c>
      <c s="7" r="D24" t="n">
        <v>32500</v>
      </c>
    </row>
    <row spans="1:6" r="25">
      <c s="4" r="A25" t="s">
        <v>381</v>
      </c>
      <c s="4" r="D25" t="s">
        <v>296</v>
      </c>
    </row>
    <row spans="1:6" r="26">
      <c s="4" r="A26" t="s">
        <v>382</v>
      </c>
    </row>
    <row spans="1:6" r="27">
      <c s="3" r="A27" t="s">
        <v>371</v>
      </c>
    </row>
    <row spans="1:6" r="28">
      <c s="4" r="A28" t="s">
        <v>383</v>
      </c>
      <c s="9" r="F28" t="n">
        <v>0.36</v>
      </c>
    </row>
    <row spans="1:6" r="29">
      <c s="4" r="A29" t="s">
        <v>384</v>
      </c>
    </row>
    <row spans="1:6" r="30">
      <c s="3" r="A30" t="s">
        <v>371</v>
      </c>
    </row>
    <row spans="1:6" r="31">
      <c s="4" r="A31" t="s">
        <v>383</v>
      </c>
      <c s="8" r="B31" t="n">
        <v>0.125</v>
      </c>
      <c s="8" r="D31" t="n">
        <v>0.125</v>
      </c>
    </row>
    <row spans="1:6" r="32">
      <c s="4" r="A32" t="s">
        <v>385</v>
      </c>
    </row>
    <row spans="1:6" r="33">
      <c s="3" r="A33" t="s">
        <v>371</v>
      </c>
    </row>
    <row spans="1:6" r="34">
      <c s="4" r="A34" t="s">
        <v>383</v>
      </c>
      <c s="7" r="F34" t="n">
        <v>10</v>
      </c>
    </row>
    <row spans="1:6" r="35">
      <c s="4" r="A35" t="s">
        <v>386</v>
      </c>
    </row>
    <row spans="1:6" r="36">
      <c s="3" r="A36" t="s">
        <v>371</v>
      </c>
    </row>
    <row spans="1:6" r="37">
      <c s="4" r="A37" t="s">
        <v>383</v>
      </c>
      <c s="9" r="B37" t="n">
        <v>0.15</v>
      </c>
      <c s="9" r="D37" t="n">
        <v>0.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87</v>
      </c>
      <c s="2" r="B1" t="s">
        <v>2</v>
      </c>
      <c s="2" r="C1" t="s">
        <v>28</v>
      </c>
    </row>
    <row spans="1:3" r="2">
      <c s="3" r="A2" t="s">
        <v>388</v>
      </c>
    </row>
    <row spans="1:3" r="3">
      <c s="4" r="A3" t="s">
        <v>389</v>
      </c>
      <c s="7" r="B3" t="n">
        <v>144722</v>
      </c>
      <c s="7" r="C3" t="n">
        <v>357646</v>
      </c>
    </row>
    <row spans="1:3" r="4">
      <c s="4" r="A4" t="s">
        <v>390</v>
      </c>
      <c s="5" r="B4" t="n">
        <v>12760</v>
      </c>
      <c s="5" r="C4" t="n">
        <v>9399</v>
      </c>
    </row>
    <row spans="1:3" r="5">
      <c s="4" r="A5" t="s">
        <v>391</v>
      </c>
    </row>
    <row spans="1:3" r="6">
      <c s="3" r="A6" t="s">
        <v>388</v>
      </c>
    </row>
    <row spans="1:3" r="7">
      <c s="4" r="A7" t="s">
        <v>389</v>
      </c>
      <c s="5" r="B7" t="n">
        <v>46479</v>
      </c>
      <c s="5" r="C7" t="n">
        <v>42254</v>
      </c>
    </row>
    <row spans="1:3" r="8">
      <c s="4" r="A8" t="s">
        <v>392</v>
      </c>
    </row>
    <row spans="1:3" r="9">
      <c s="3" r="A9" t="s">
        <v>388</v>
      </c>
    </row>
    <row spans="1:3" r="10">
      <c s="4" r="A10" t="s">
        <v>389</v>
      </c>
      <c s="5" r="B10" t="n">
        <v>50000</v>
      </c>
      <c s="5" r="C10" t="n">
        <v>50000</v>
      </c>
    </row>
    <row spans="1:3" r="11">
      <c s="4" r="A11" t="s">
        <v>393</v>
      </c>
    </row>
    <row spans="1:3" r="12">
      <c s="3" r="A12" t="s">
        <v>388</v>
      </c>
    </row>
    <row spans="1:3" r="13">
      <c s="4" r="A13" t="s">
        <v>389</v>
      </c>
      <c s="5" r="B13" t="n">
        <v>0</v>
      </c>
      <c s="5" r="C13" t="n">
        <v>22638</v>
      </c>
    </row>
    <row spans="1:3" r="14">
      <c s="4" r="A14" t="s">
        <v>394</v>
      </c>
    </row>
    <row spans="1:3" r="15">
      <c s="3" r="A15" t="s">
        <v>388</v>
      </c>
    </row>
    <row spans="1:3" r="16">
      <c s="4" r="A16" t="s">
        <v>389</v>
      </c>
      <c s="5" r="B16" t="n">
        <v>0</v>
      </c>
      <c s="5" r="C16" t="n">
        <v>90200</v>
      </c>
    </row>
    <row spans="1:3" r="17">
      <c s="4" r="A17" t="s">
        <v>395</v>
      </c>
    </row>
    <row spans="1:3" r="18">
      <c s="3" r="A18" t="s">
        <v>388</v>
      </c>
    </row>
    <row spans="1:3" r="19">
      <c s="4" r="A19" t="s">
        <v>389</v>
      </c>
      <c s="5" r="B19" t="n">
        <v>0</v>
      </c>
      <c s="5" r="C19" t="n">
        <v>8623</v>
      </c>
    </row>
    <row spans="1:3" r="20">
      <c s="4" r="A20" t="s">
        <v>396</v>
      </c>
    </row>
    <row spans="1:3" r="21">
      <c s="3" r="A21" t="s">
        <v>388</v>
      </c>
    </row>
    <row spans="1:3" r="22">
      <c s="4" r="A22" t="s">
        <v>389</v>
      </c>
      <c s="5" r="B22" t="n">
        <v>0</v>
      </c>
      <c s="5" r="C22" t="n">
        <v>30532</v>
      </c>
    </row>
    <row spans="1:3" r="23">
      <c s="4" r="A23" t="s">
        <v>397</v>
      </c>
    </row>
    <row spans="1:3" r="24">
      <c s="3" r="A24" t="s">
        <v>388</v>
      </c>
    </row>
    <row spans="1:3" r="25">
      <c s="4" r="A25" t="s">
        <v>389</v>
      </c>
      <c s="5" r="B25" t="n">
        <v>0</v>
      </c>
      <c s="5" r="C25" t="n">
        <v>33810</v>
      </c>
    </row>
    <row spans="1:3" r="26">
      <c s="4" r="A26" t="s">
        <v>398</v>
      </c>
    </row>
    <row spans="1:3" r="27">
      <c s="3" r="A27" t="s">
        <v>388</v>
      </c>
    </row>
    <row spans="1:3" r="28">
      <c s="4" r="A28" t="s">
        <v>389</v>
      </c>
      <c s="5" r="B28" t="n">
        <v>29340</v>
      </c>
      <c s="5" r="C28" t="n">
        <v>25380</v>
      </c>
    </row>
    <row spans="1:3" r="29">
      <c s="4" r="A29" t="s">
        <v>399</v>
      </c>
    </row>
    <row spans="1:3" r="30">
      <c s="3" r="A30" t="s">
        <v>388</v>
      </c>
    </row>
    <row spans="1:3" r="31">
      <c s="4" r="A31" t="s">
        <v>389</v>
      </c>
      <c s="5" r="B31" t="n">
        <v>9568</v>
      </c>
      <c s="5" r="C31" t="n">
        <v>8273</v>
      </c>
    </row>
    <row spans="1:3" r="32">
      <c s="4" r="A32" t="s">
        <v>400</v>
      </c>
    </row>
    <row spans="1:3" r="33">
      <c s="3" r="A33" t="s">
        <v>388</v>
      </c>
    </row>
    <row spans="1:3" r="34">
      <c s="4" r="A34" t="s">
        <v>389</v>
      </c>
      <c s="5" r="B34" t="n">
        <v>9335</v>
      </c>
      <c s="5" r="C34" t="n">
        <v>8195</v>
      </c>
    </row>
    <row spans="1:3" r="35">
      <c s="4" r="A35" t="s">
        <v>401</v>
      </c>
    </row>
    <row spans="1:3" r="36">
      <c s="3" r="A36" t="s">
        <v>388</v>
      </c>
    </row>
    <row spans="1:3" r="37">
      <c s="4" r="A37" t="s">
        <v>389</v>
      </c>
      <c s="5" r="B37" t="n">
        <v>0</v>
      </c>
      <c s="5" r="C37" t="n">
        <v>20488</v>
      </c>
    </row>
    <row spans="1:3" r="38">
      <c s="4" r="A38" t="s">
        <v>402</v>
      </c>
    </row>
    <row spans="1:3" r="39">
      <c s="3" r="A39" t="s">
        <v>388</v>
      </c>
    </row>
    <row spans="1:3" r="40">
      <c s="4" r="A40" t="s">
        <v>389</v>
      </c>
      <c s="5" r="B40" t="n">
        <v>0</v>
      </c>
      <c s="5" r="C40" t="n">
        <v>17253</v>
      </c>
    </row>
    <row spans="1:3" r="41">
      <c s="4" r="A41" t="s">
        <v>403</v>
      </c>
    </row>
    <row spans="1:3" r="42">
      <c s="3" r="A42" t="s">
        <v>388</v>
      </c>
    </row>
    <row spans="1:3" r="43">
      <c s="4" r="A43" t="s">
        <v>390</v>
      </c>
      <c s="7" r="B43" t="n">
        <v>12760</v>
      </c>
      <c s="7" r="C43" t="n">
        <v>93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404</v>
      </c>
      <c s="2" r="B1" t="s">
        <v>1</v>
      </c>
      <c s="2" r="C1" t="s">
        <v>370</v>
      </c>
    </row>
    <row spans="1:3" r="2">
      <c s="2" r="B2" t="s">
        <v>2</v>
      </c>
      <c s="2" r="C2" t="s">
        <v>28</v>
      </c>
    </row>
    <row spans="1:3" r="3">
      <c s="3" r="A3" t="s">
        <v>405</v>
      </c>
    </row>
    <row spans="1:3" r="4">
      <c s="4" r="A4" t="s">
        <v>372</v>
      </c>
      <c s="5" r="B4" t="n">
        <v>20080482</v>
      </c>
      <c s="5" r="C4" t="n">
        <v>7247982</v>
      </c>
    </row>
    <row spans="1:3" r="5">
      <c s="4" r="A5" t="s">
        <v>391</v>
      </c>
    </row>
    <row spans="1:3" r="6">
      <c s="3" r="A6" t="s">
        <v>405</v>
      </c>
    </row>
    <row spans="1:3" r="7">
      <c s="4" r="A7" t="s">
        <v>374</v>
      </c>
      <c s="4" r="B7" t="s">
        <v>406</v>
      </c>
      <c s="4" r="C7" t="s">
        <v>406</v>
      </c>
    </row>
    <row spans="1:3" r="8">
      <c s="4" r="A8" t="s">
        <v>407</v>
      </c>
      <c s="4" r="B8" t="s">
        <v>408</v>
      </c>
      <c s="4" r="C8" t="s">
        <v>408</v>
      </c>
    </row>
    <row spans="1:3" r="9">
      <c s="4" r="A9" t="s">
        <v>409</v>
      </c>
      <c s="7" r="B9" t="n">
        <v>3521</v>
      </c>
      <c s="7" r="C9" t="n">
        <v>7746</v>
      </c>
    </row>
    <row spans="1:3" r="10">
      <c s="4" r="A10" t="s">
        <v>410</v>
      </c>
      <c s="7" r="B10" t="n">
        <v>5</v>
      </c>
      <c s="7" r="C10" t="n">
        <v>5</v>
      </c>
    </row>
    <row spans="1:3" r="11">
      <c s="4" r="A11" t="s">
        <v>392</v>
      </c>
    </row>
    <row spans="1:3" r="12">
      <c s="3" r="A12" t="s">
        <v>405</v>
      </c>
    </row>
    <row spans="1:3" r="13">
      <c s="4" r="A13" t="s">
        <v>374</v>
      </c>
      <c s="4" r="B13" t="s">
        <v>411</v>
      </c>
      <c s="4" r="C13" t="s">
        <v>411</v>
      </c>
    </row>
    <row spans="1:3" r="14">
      <c s="4" r="A14" t="s">
        <v>410</v>
      </c>
      <c s="7" r="B14" t="n">
        <v>2</v>
      </c>
      <c s="7" r="C14" t="n">
        <v>2</v>
      </c>
    </row>
    <row spans="1:3" r="15">
      <c s="4" r="A15" t="s">
        <v>378</v>
      </c>
      <c s="4" r="B15" t="s">
        <v>379</v>
      </c>
      <c s="4" r="C15" t="s">
        <v>379</v>
      </c>
    </row>
    <row spans="1:3" r="16">
      <c s="4" r="A16" t="s">
        <v>393</v>
      </c>
    </row>
    <row spans="1:3" r="17">
      <c s="3" r="A17" t="s">
        <v>405</v>
      </c>
    </row>
    <row spans="1:3" r="18">
      <c s="4" r="A18" t="s">
        <v>374</v>
      </c>
      <c s="4" r="B18" t="s">
        <v>355</v>
      </c>
      <c s="4" r="C18" t="s">
        <v>355</v>
      </c>
    </row>
    <row spans="1:3" r="19">
      <c s="4" r="A19" t="s">
        <v>378</v>
      </c>
      <c s="10" r="B19" t="n">
        <v>2015</v>
      </c>
      <c s="10" r="C19" t="n">
        <v>2015</v>
      </c>
    </row>
    <row spans="1:3" r="20">
      <c s="4" r="A20" t="s">
        <v>412</v>
      </c>
      <c s="7" r="B20" t="n">
        <v>0</v>
      </c>
      <c s="7" r="C20" t="n">
        <v>2362</v>
      </c>
    </row>
    <row spans="1:3" r="21">
      <c s="4" r="A21" t="s">
        <v>413</v>
      </c>
      <c s="5" r="B21" t="n">
        <v>275000</v>
      </c>
    </row>
    <row spans="1:3" r="22">
      <c s="4" r="A22" t="s">
        <v>372</v>
      </c>
      <c s="5" r="B22" t="n">
        <v>550000</v>
      </c>
    </row>
    <row spans="1:3" r="23">
      <c s="4" r="A23" t="s">
        <v>381</v>
      </c>
      <c s="4" r="B23" t="s">
        <v>296</v>
      </c>
    </row>
    <row spans="1:3" r="24">
      <c s="4" r="A24" t="s">
        <v>394</v>
      </c>
    </row>
    <row spans="1:3" r="25">
      <c s="3" r="A25" t="s">
        <v>405</v>
      </c>
    </row>
    <row spans="1:3" r="26">
      <c s="4" r="A26" t="s">
        <v>374</v>
      </c>
      <c s="4" r="B26" t="s">
        <v>355</v>
      </c>
      <c s="4" r="C26" t="s">
        <v>355</v>
      </c>
    </row>
    <row spans="1:3" r="27">
      <c s="4" r="A27" t="s">
        <v>378</v>
      </c>
      <c s="11" r="B27" t="n">
        <v>2015</v>
      </c>
      <c s="11" r="C27" t="n">
        <v>2015</v>
      </c>
    </row>
    <row spans="1:3" r="28">
      <c s="4" r="A28" t="s">
        <v>412</v>
      </c>
      <c s="7" r="B28" t="n">
        <v>0</v>
      </c>
      <c s="7" r="C28" t="n">
        <v>9800</v>
      </c>
    </row>
    <row spans="1:3" r="29">
      <c s="4" r="A29" t="s">
        <v>413</v>
      </c>
      <c s="5" r="B29" t="n">
        <v>1100000</v>
      </c>
    </row>
    <row spans="1:3" r="30">
      <c s="4" r="A30" t="s">
        <v>372</v>
      </c>
      <c s="5" r="B30" t="n">
        <v>2200000</v>
      </c>
    </row>
    <row spans="1:3" r="31">
      <c s="4" r="A31" t="s">
        <v>381</v>
      </c>
      <c s="4" r="B31" t="s">
        <v>296</v>
      </c>
    </row>
    <row spans="1:3" r="32">
      <c s="4" r="A32" t="s">
        <v>395</v>
      </c>
    </row>
    <row spans="1:3" r="33">
      <c s="3" r="A33" t="s">
        <v>405</v>
      </c>
    </row>
    <row spans="1:3" r="34">
      <c s="4" r="A34" t="s">
        <v>374</v>
      </c>
      <c s="4" r="B34" t="s">
        <v>355</v>
      </c>
      <c s="4" r="C34" t="s">
        <v>355</v>
      </c>
    </row>
    <row spans="1:3" r="35">
      <c s="4" r="A35" t="s">
        <v>378</v>
      </c>
      <c s="11" r="B35" t="n">
        <v>2015</v>
      </c>
      <c s="11" r="C35" t="n">
        <v>2015</v>
      </c>
    </row>
    <row spans="1:3" r="36">
      <c s="4" r="A36" t="s">
        <v>412</v>
      </c>
      <c s="7" r="B36" t="n">
        <v>0</v>
      </c>
      <c s="7" r="C36" t="n">
        <v>1377</v>
      </c>
    </row>
    <row spans="1:3" r="37">
      <c s="4" r="A37" t="s">
        <v>396</v>
      </c>
    </row>
    <row spans="1:3" r="38">
      <c s="3" r="A38" t="s">
        <v>405</v>
      </c>
    </row>
    <row spans="1:3" r="39">
      <c s="4" r="A39" t="s">
        <v>374</v>
      </c>
      <c s="4" r="B39" t="s">
        <v>406</v>
      </c>
      <c s="4" r="C39" t="s">
        <v>406</v>
      </c>
    </row>
    <row spans="1:3" r="40">
      <c s="4" r="A40" t="s">
        <v>409</v>
      </c>
      <c s="7" r="B40" t="n">
        <v>0</v>
      </c>
      <c s="7" r="C40" t="n">
        <v>11968</v>
      </c>
    </row>
    <row spans="1:3" r="41">
      <c s="4" r="A41" t="s">
        <v>378</v>
      </c>
      <c s="11" r="B41" t="n">
        <v>2015</v>
      </c>
      <c s="11" r="C41" t="n">
        <v>2015</v>
      </c>
    </row>
    <row spans="1:3" r="42">
      <c s="4" r="A42" t="s">
        <v>413</v>
      </c>
      <c s="5" r="B42" t="n">
        <v>527911</v>
      </c>
    </row>
    <row spans="1:3" r="43">
      <c s="4" r="A43" t="s">
        <v>397</v>
      </c>
    </row>
    <row spans="1:3" r="44">
      <c s="3" r="A44" t="s">
        <v>405</v>
      </c>
    </row>
    <row spans="1:3" r="45">
      <c s="4" r="A45" t="s">
        <v>374</v>
      </c>
      <c s="4" r="B45" t="s">
        <v>406</v>
      </c>
      <c s="4" r="C45" t="s">
        <v>406</v>
      </c>
    </row>
    <row spans="1:3" r="46">
      <c s="4" r="A46" t="s">
        <v>409</v>
      </c>
      <c s="7" r="B46" t="n">
        <v>0</v>
      </c>
      <c s="7" r="C46" t="n">
        <v>19190</v>
      </c>
    </row>
    <row spans="1:3" r="47">
      <c s="4" r="A47" t="s">
        <v>378</v>
      </c>
      <c s="12" r="B47" t="n">
        <v>2015</v>
      </c>
      <c s="12" r="C47" t="n">
        <v>2015</v>
      </c>
    </row>
    <row spans="1:3" r="48">
      <c s="4" r="A48" t="s">
        <v>413</v>
      </c>
      <c s="5" r="B48" t="n">
        <v>318471</v>
      </c>
    </row>
    <row spans="1:3" r="49">
      <c s="4" r="A49" t="s">
        <v>414</v>
      </c>
      <c s="7" r="B49" t="n">
        <v>25000</v>
      </c>
    </row>
    <row spans="1:3" r="50">
      <c s="4" r="A50" t="s">
        <v>415</v>
      </c>
      <c s="7" r="B50" t="n">
        <v>28000</v>
      </c>
    </row>
    <row spans="1:3" r="51">
      <c s="4" r="A51" t="s">
        <v>398</v>
      </c>
    </row>
    <row spans="1:3" r="52">
      <c s="3" r="A52" t="s">
        <v>405</v>
      </c>
    </row>
    <row spans="1:3" r="53">
      <c s="4" r="A53" t="s">
        <v>374</v>
      </c>
      <c s="4" r="B53" t="s">
        <v>355</v>
      </c>
      <c s="4" r="C53" t="s">
        <v>355</v>
      </c>
    </row>
    <row spans="1:3" r="54">
      <c s="4" r="A54" t="s">
        <v>378</v>
      </c>
      <c s="13" r="B54" t="n">
        <v>2015</v>
      </c>
      <c s="13" r="C54" t="n">
        <v>2015</v>
      </c>
    </row>
    <row spans="1:3" r="55">
      <c s="4" r="A55" t="s">
        <v>412</v>
      </c>
      <c s="7" r="B55" t="n">
        <v>660</v>
      </c>
      <c s="7" r="C55" t="n">
        <v>4620</v>
      </c>
    </row>
    <row spans="1:3" r="56">
      <c s="4" r="A56" t="s">
        <v>399</v>
      </c>
    </row>
    <row spans="1:3" r="57">
      <c s="3" r="A57" t="s">
        <v>405</v>
      </c>
    </row>
    <row spans="1:3" r="58">
      <c s="4" r="A58" t="s">
        <v>374</v>
      </c>
      <c s="4" r="B58" t="s">
        <v>355</v>
      </c>
      <c s="4" r="C58" t="s">
        <v>355</v>
      </c>
    </row>
    <row spans="1:3" r="59">
      <c s="4" r="A59" t="s">
        <v>378</v>
      </c>
      <c s="13" r="B59" t="n">
        <v>2015</v>
      </c>
      <c s="13" r="C59" t="n">
        <v>2015</v>
      </c>
    </row>
    <row spans="1:3" r="60">
      <c s="4" r="A60" t="s">
        <v>412</v>
      </c>
      <c s="7" r="B60" t="n">
        <v>432</v>
      </c>
      <c s="7" r="C60" t="n">
        <v>1727</v>
      </c>
    </row>
    <row spans="1:3" r="61">
      <c s="4" r="A61" t="s">
        <v>400</v>
      </c>
    </row>
    <row spans="1:3" r="62">
      <c s="3" r="A62" t="s">
        <v>405</v>
      </c>
    </row>
    <row spans="1:3" r="63">
      <c s="4" r="A63" t="s">
        <v>374</v>
      </c>
      <c s="4" r="B63" t="s">
        <v>355</v>
      </c>
      <c s="4" r="C63" t="s">
        <v>355</v>
      </c>
    </row>
    <row spans="1:3" r="64">
      <c s="4" r="A64" t="s">
        <v>378</v>
      </c>
      <c s="14" r="B64" t="n">
        <v>2015</v>
      </c>
      <c s="14" r="C64" t="n">
        <v>2015</v>
      </c>
    </row>
    <row spans="1:3" r="65">
      <c s="4" r="A65" t="s">
        <v>412</v>
      </c>
      <c s="7" r="B65" t="n">
        <v>665</v>
      </c>
      <c s="7" r="C65" t="n">
        <v>1805</v>
      </c>
    </row>
    <row spans="1:3" r="66">
      <c s="4" r="A66" t="s">
        <v>401</v>
      </c>
    </row>
    <row spans="1:3" r="67">
      <c s="3" r="A67" t="s">
        <v>405</v>
      </c>
    </row>
    <row spans="1:3" r="68">
      <c s="4" r="A68" t="s">
        <v>374</v>
      </c>
      <c s="4" r="B68" t="s">
        <v>355</v>
      </c>
      <c s="4" r="C68" t="s">
        <v>355</v>
      </c>
    </row>
    <row spans="1:3" r="69">
      <c s="4" r="A69" t="s">
        <v>378</v>
      </c>
      <c s="14" r="B69" t="n">
        <v>2015</v>
      </c>
      <c s="14" r="C69" t="n">
        <v>2015</v>
      </c>
    </row>
    <row spans="1:3" r="70">
      <c s="4" r="A70" t="s">
        <v>412</v>
      </c>
      <c s="7" r="B70" t="n">
        <v>0</v>
      </c>
      <c s="7" r="C70" t="n">
        <v>4512</v>
      </c>
    </row>
    <row spans="1:3" r="71">
      <c s="4" r="A71" t="s">
        <v>413</v>
      </c>
      <c s="5" r="B71" t="n">
        <v>275000</v>
      </c>
    </row>
    <row spans="1:3" r="72">
      <c s="4" r="A72" t="s">
        <v>372</v>
      </c>
      <c s="5" r="B72" t="n">
        <v>550000</v>
      </c>
    </row>
    <row spans="1:3" r="73">
      <c s="4" r="A73" t="s">
        <v>381</v>
      </c>
      <c s="4" r="B73" t="s">
        <v>296</v>
      </c>
    </row>
    <row spans="1:3" r="74">
      <c s="4" r="A74" t="s">
        <v>402</v>
      </c>
    </row>
    <row spans="1:3" r="75">
      <c s="3" r="A75" t="s">
        <v>405</v>
      </c>
    </row>
    <row spans="1:3" r="76">
      <c s="4" r="A76" t="s">
        <v>374</v>
      </c>
      <c s="4" r="B76" t="s">
        <v>406</v>
      </c>
      <c s="4" r="C76" t="s">
        <v>406</v>
      </c>
    </row>
    <row spans="1:3" r="77">
      <c s="4" r="A77" t="s">
        <v>409</v>
      </c>
      <c s="7" r="B77" t="n">
        <v>0</v>
      </c>
      <c s="7" r="C77" t="n">
        <v>36247</v>
      </c>
    </row>
    <row spans="1:3" r="78">
      <c s="4" r="A78" t="s">
        <v>378</v>
      </c>
      <c s="15" r="B78" t="n">
        <v>2015</v>
      </c>
      <c s="15" r="C78" t="n">
        <v>2015</v>
      </c>
    </row>
    <row spans="1:3" r="79">
      <c s="4" r="A79" t="s">
        <v>403</v>
      </c>
    </row>
    <row spans="1:3" r="80">
      <c s="3" r="A80" t="s">
        <v>405</v>
      </c>
    </row>
    <row spans="1:3" r="81">
      <c s="4" r="A81" t="s">
        <v>374</v>
      </c>
      <c s="4" r="B81" t="s">
        <v>416</v>
      </c>
      <c s="4" r="C81" t="s">
        <v>416</v>
      </c>
    </row>
    <row spans="1:3" r="82">
      <c s="4" r="A82" t="s">
        <v>409</v>
      </c>
      <c s="7" r="B82" t="n">
        <v>1095</v>
      </c>
      <c s="7" r="C82" t="n">
        <v>2738</v>
      </c>
    </row>
    <row spans="1:3" r="83">
      <c s="4" r="A83" t="s">
        <v>410</v>
      </c>
      <c s="9" r="B83" t="n">
        <v>0.3</v>
      </c>
      <c s="9" r="C83" t="n">
        <v>0.3</v>
      </c>
    </row>
    <row spans="1:3" r="84">
      <c s="4" r="A84" t="s">
        <v>378</v>
      </c>
      <c s="16" r="B84" t="n">
        <v>2015</v>
      </c>
      <c s="16" r="C84" t="n">
        <v>2015</v>
      </c>
    </row>
    <row spans="1:3" r="85">
      <c s="4" r="A85" t="s">
        <v>412</v>
      </c>
      <c s="7" r="B85" t="n">
        <v>1145</v>
      </c>
      <c s="7" r="C85" t="n">
        <v>2863</v>
      </c>
    </row>
    <row spans="1:3" r="86">
      <c s="4" r="A86" t="s">
        <v>382</v>
      </c>
    </row>
    <row spans="1:3" r="87">
      <c s="3" r="A87" t="s">
        <v>405</v>
      </c>
    </row>
    <row spans="1:3" r="88">
      <c s="4" r="A88" t="s">
        <v>383</v>
      </c>
      <c s="9" r="C88" t="n">
        <v>0.36</v>
      </c>
    </row>
    <row spans="1:3" r="89">
      <c s="4" r="A89" t="s">
        <v>417</v>
      </c>
    </row>
    <row spans="1:3" r="90">
      <c s="3" r="A90" t="s">
        <v>405</v>
      </c>
    </row>
    <row spans="1:3" r="91">
      <c s="4" r="A91" t="s">
        <v>383</v>
      </c>
      <c s="8" r="B91" t="n">
        <v>0.125</v>
      </c>
    </row>
    <row spans="1:3" r="92">
      <c s="4" r="A92" t="s">
        <v>418</v>
      </c>
    </row>
    <row spans="1:3" r="93">
      <c s="3" r="A93" t="s">
        <v>405</v>
      </c>
    </row>
    <row spans="1:3" r="94">
      <c s="4" r="A94" t="s">
        <v>383</v>
      </c>
      <c s="17" r="B94" t="n">
        <v>0.125</v>
      </c>
    </row>
    <row spans="1:3" r="95">
      <c s="4" r="A95" t="s">
        <v>419</v>
      </c>
    </row>
    <row spans="1:3" r="96">
      <c s="3" r="A96" t="s">
        <v>405</v>
      </c>
    </row>
    <row spans="1:3" r="97">
      <c s="4" r="A97" t="s">
        <v>383</v>
      </c>
      <c s="17" r="B97" t="n">
        <v>0.125</v>
      </c>
    </row>
    <row spans="1:3" r="98">
      <c s="4" r="A98" t="s">
        <v>385</v>
      </c>
    </row>
    <row spans="1:3" r="99">
      <c s="3" r="A99" t="s">
        <v>405</v>
      </c>
    </row>
    <row spans="1:3" r="100">
      <c s="4" r="A100" t="s">
        <v>383</v>
      </c>
      <c s="7" r="C100" t="n">
        <v>10</v>
      </c>
    </row>
    <row spans="1:3" r="101">
      <c s="4" r="A101" t="s">
        <v>420</v>
      </c>
    </row>
    <row spans="1:3" r="102">
      <c s="3" r="A102" t="s">
        <v>405</v>
      </c>
    </row>
    <row spans="1:3" r="103">
      <c s="4" r="A103" t="s">
        <v>383</v>
      </c>
      <c s="18" r="B103" t="n">
        <v>0.15</v>
      </c>
    </row>
    <row spans="1:3" r="104">
      <c s="4" r="A104" t="s">
        <v>421</v>
      </c>
    </row>
    <row spans="1:3" r="105">
      <c s="3" r="A105" t="s">
        <v>405</v>
      </c>
    </row>
    <row spans="1:3" r="106">
      <c s="4" r="A106" t="s">
        <v>383</v>
      </c>
      <c s="18" r="B106" t="n">
        <v>0.15</v>
      </c>
    </row>
    <row spans="1:3" r="107">
      <c s="4" r="A107" t="s">
        <v>422</v>
      </c>
    </row>
    <row spans="1:3" r="108">
      <c s="3" r="A108" t="s">
        <v>405</v>
      </c>
    </row>
    <row spans="1:3" r="109">
      <c s="4" r="A109" t="s">
        <v>383</v>
      </c>
      <c s="9" r="B109" t="n">
        <v>0.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4" r="A3" t="s">
        <v>67</v>
      </c>
      <c s="7" r="B3" t="n">
        <v>108136</v>
      </c>
      <c s="7" r="C3" t="n">
        <v>104693</v>
      </c>
      <c s="7" r="D3" t="n">
        <v>210465</v>
      </c>
      <c s="7" r="E3" t="n">
        <v>267261</v>
      </c>
    </row>
    <row spans="1:5" r="4">
      <c s="4" r="A4" t="s">
        <v>68</v>
      </c>
      <c s="5" r="B4" t="n">
        <v>46723</v>
      </c>
      <c s="5" r="C4" t="n">
        <v>36202</v>
      </c>
      <c s="5" r="D4" t="n">
        <v>78348</v>
      </c>
      <c s="5" r="E4" t="n">
        <v>96024</v>
      </c>
    </row>
    <row spans="1:5" r="5">
      <c s="4" r="A5" t="s">
        <v>69</v>
      </c>
      <c s="5" r="B5" t="n">
        <v>61413</v>
      </c>
      <c s="5" r="C5" t="n">
        <v>68491</v>
      </c>
      <c s="5" r="D5" t="n">
        <v>132117</v>
      </c>
      <c s="5" r="E5" t="n">
        <v>171237</v>
      </c>
    </row>
    <row spans="1:5" r="6">
      <c s="3" r="A6" t="s">
        <v>70</v>
      </c>
    </row>
    <row spans="1:5" r="7">
      <c s="4" r="A7" t="s">
        <v>71</v>
      </c>
      <c s="5" r="B7" t="n">
        <v>44564</v>
      </c>
      <c s="5" r="C7" t="n">
        <v>13136</v>
      </c>
      <c s="5" r="D7" t="n">
        <v>78234</v>
      </c>
      <c s="5" r="E7" t="n">
        <v>35086</v>
      </c>
    </row>
    <row spans="1:5" r="8">
      <c s="4" r="A8" t="s">
        <v>72</v>
      </c>
      <c s="5" r="B8" t="n">
        <v>46657</v>
      </c>
      <c s="5" r="C8" t="n">
        <v>38454</v>
      </c>
      <c s="5" r="D8" t="n">
        <v>100011</v>
      </c>
      <c s="5" r="E8" t="n">
        <v>87216</v>
      </c>
    </row>
    <row spans="1:5" r="9">
      <c s="4" r="A9" t="s">
        <v>73</v>
      </c>
      <c s="5" r="B9" t="n">
        <v>299639</v>
      </c>
      <c s="5" r="C9" t="n">
        <v>191063</v>
      </c>
      <c s="5" r="D9" t="n">
        <v>363474</v>
      </c>
      <c s="5" r="E9" t="n">
        <v>293592</v>
      </c>
    </row>
    <row spans="1:5" r="10">
      <c s="4" r="A10" t="s">
        <v>74</v>
      </c>
      <c s="5" r="B10" t="n">
        <v>620924</v>
      </c>
      <c s="5" r="C10" t="n">
        <v>342938</v>
      </c>
      <c s="5" r="D10" t="n">
        <v>1001581</v>
      </c>
      <c s="5" r="E10" t="n">
        <v>717148</v>
      </c>
    </row>
    <row spans="1:5" r="11">
      <c s="4" r="A11" t="s">
        <v>75</v>
      </c>
      <c s="5" r="B11" t="n">
        <v>1011784</v>
      </c>
      <c s="5" r="C11" t="n">
        <v>585591</v>
      </c>
      <c s="5" r="D11" t="n">
        <v>1543300</v>
      </c>
      <c s="5" r="E11" t="n">
        <v>1133042</v>
      </c>
    </row>
    <row spans="1:5" r="12">
      <c s="4" r="A12" t="s">
        <v>76</v>
      </c>
      <c s="5" r="B12" t="n">
        <v>-950371</v>
      </c>
      <c s="5" r="C12" t="n">
        <v>-517100</v>
      </c>
      <c s="5" r="D12" t="n">
        <v>-1411183</v>
      </c>
      <c s="5" r="E12" t="n">
        <v>-961805</v>
      </c>
    </row>
    <row spans="1:5" r="13">
      <c s="3" r="A13" t="s">
        <v>77</v>
      </c>
    </row>
    <row spans="1:5" r="14">
      <c s="4" r="A14" t="s">
        <v>78</v>
      </c>
      <c s="5" r="B14" t="n">
        <v>-60248</v>
      </c>
      <c s="5" r="C14" t="n">
        <v>-96684</v>
      </c>
      <c s="5" r="D14" t="n">
        <v>-157509</v>
      </c>
      <c s="5" r="E14" t="n">
        <v>-174402</v>
      </c>
    </row>
    <row spans="1:5" r="15">
      <c s="4" r="A15" t="s">
        <v>79</v>
      </c>
      <c s="5" r="B15" t="n">
        <v>-26217</v>
      </c>
      <c s="5" r="C15" t="n">
        <v>0</v>
      </c>
      <c s="5" r="D15" t="n">
        <v>11348</v>
      </c>
      <c s="5" r="E15" t="n">
        <v>-12965</v>
      </c>
    </row>
    <row spans="1:5" r="16">
      <c s="4" r="A16" t="s">
        <v>80</v>
      </c>
      <c s="5" r="B16" t="n">
        <v>-32500</v>
      </c>
      <c s="5" r="C16" t="n">
        <v>0</v>
      </c>
      <c s="5" r="D16" t="n">
        <v>-32500</v>
      </c>
      <c s="5" r="E16" t="n">
        <v>0</v>
      </c>
    </row>
    <row spans="1:5" r="17">
      <c s="4" r="A17" t="s">
        <v>81</v>
      </c>
      <c s="5" r="B17" t="n">
        <v>0</v>
      </c>
      <c s="5" r="C17" t="n">
        <v>103021</v>
      </c>
      <c s="5" r="D17" t="n">
        <v>0</v>
      </c>
      <c s="5" r="E17" t="n">
        <v>103021</v>
      </c>
    </row>
    <row spans="1:5" r="18">
      <c s="4" r="A18" t="s">
        <v>82</v>
      </c>
      <c s="7" r="B18" t="n">
        <v>-1069336</v>
      </c>
      <c s="7" r="C18" t="n">
        <v>-510763</v>
      </c>
      <c s="7" r="D18" t="n">
        <v>-1589844</v>
      </c>
      <c s="7" r="E18" t="n">
        <v>-1046151</v>
      </c>
    </row>
    <row spans="1:5" r="19">
      <c s="4" r="A19" t="s">
        <v>83</v>
      </c>
      <c s="9" r="B19" t="n">
        <v>-0.05</v>
      </c>
      <c s="9" r="C19" t="n">
        <v>-0.06</v>
      </c>
      <c s="9" r="D19" t="n">
        <v>-0.08</v>
      </c>
      <c s="9" r="E19" t="n">
        <v>-0.12</v>
      </c>
    </row>
    <row spans="1:5" r="20">
      <c s="4" r="A20" t="s">
        <v>84</v>
      </c>
      <c s="5" r="B20" t="n">
        <v>23319184</v>
      </c>
      <c s="5" r="C20" t="n">
        <v>8532935</v>
      </c>
      <c s="5" r="D20" t="n">
        <v>19814557</v>
      </c>
      <c s="5" r="E20" t="n">
        <v>84299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23</v>
      </c>
      <c s="2" r="B1" t="s">
        <v>424</v>
      </c>
      <c s="2" r="C1" t="s">
        <v>425</v>
      </c>
      <c s="2" r="D1" t="s">
        <v>28</v>
      </c>
      <c s="2" r="E1" t="s">
        <v>2</v>
      </c>
      <c s="2" r="F1" t="s">
        <v>28</v>
      </c>
    </row>
    <row spans="1:6" r="2">
      <c s="3" r="A2" t="s">
        <v>426</v>
      </c>
    </row>
    <row spans="1:6" r="3">
      <c s="4" r="A3" t="s">
        <v>345</v>
      </c>
      <c s="5" r="E3" t="n">
        <v>20080482</v>
      </c>
      <c s="5" r="F3" t="n">
        <v>7247982</v>
      </c>
    </row>
    <row spans="1:6" r="4">
      <c s="4" r="A4" t="s">
        <v>427</v>
      </c>
    </row>
    <row spans="1:6" r="5">
      <c s="3" r="A5" t="s">
        <v>426</v>
      </c>
    </row>
    <row spans="1:6" r="6">
      <c s="4" r="A6" t="s">
        <v>428</v>
      </c>
      <c s="5" r="B6" t="n">
        <v>600000</v>
      </c>
    </row>
    <row spans="1:6" r="7">
      <c s="4" r="A7" t="s">
        <v>429</v>
      </c>
      <c s="7" r="B7" t="n">
        <v>120000</v>
      </c>
    </row>
    <row spans="1:6" r="8">
      <c s="4" r="A8" t="s">
        <v>430</v>
      </c>
    </row>
    <row spans="1:6" r="9">
      <c s="3" r="A9" t="s">
        <v>426</v>
      </c>
    </row>
    <row spans="1:6" r="10">
      <c s="4" r="A10" t="s">
        <v>428</v>
      </c>
      <c s="5" r="B10" t="n">
        <v>550000</v>
      </c>
    </row>
    <row spans="1:6" r="11">
      <c s="4" r="A11" t="s">
        <v>429</v>
      </c>
      <c s="7" r="B11" t="n">
        <v>110000</v>
      </c>
    </row>
    <row spans="1:6" r="12">
      <c s="4" r="A12" t="s">
        <v>431</v>
      </c>
    </row>
    <row spans="1:6" r="13">
      <c s="3" r="A13" t="s">
        <v>426</v>
      </c>
    </row>
    <row spans="1:6" r="14">
      <c s="4" r="A14" t="s">
        <v>354</v>
      </c>
      <c s="4" r="C14" t="s">
        <v>416</v>
      </c>
    </row>
    <row spans="1:6" r="15">
      <c s="4" r="A15" t="s">
        <v>353</v>
      </c>
      <c s="7" r="C15" t="n">
        <v>15000</v>
      </c>
    </row>
    <row spans="1:6" r="16">
      <c s="4" r="A16" t="s">
        <v>359</v>
      </c>
      <c s="4" r="C16" t="s">
        <v>290</v>
      </c>
    </row>
    <row spans="1:6" r="17">
      <c s="4" r="A17" t="s">
        <v>432</v>
      </c>
      <c s="5" r="C17" t="n">
        <v>15000</v>
      </c>
    </row>
    <row spans="1:6" r="18">
      <c s="4" r="A18" t="s">
        <v>360</v>
      </c>
      <c s="9" r="C18" t="n">
        <v>0.5</v>
      </c>
    </row>
    <row spans="1:6" r="19">
      <c s="4" r="A19" t="s">
        <v>361</v>
      </c>
      <c s="7" r="C19" t="n">
        <v>5445</v>
      </c>
    </row>
    <row spans="1:6" r="20">
      <c s="4" r="A20" t="s">
        <v>433</v>
      </c>
      <c s="9" r="C20" t="n">
        <v>0.5</v>
      </c>
    </row>
    <row spans="1:6" r="21">
      <c s="4" r="A21" t="s">
        <v>434</v>
      </c>
      <c s="7" r="C21" t="n">
        <v>7545</v>
      </c>
    </row>
    <row spans="1:6" r="22">
      <c s="4" r="A22" t="s">
        <v>435</v>
      </c>
    </row>
    <row spans="1:6" r="23">
      <c s="3" r="A23" t="s">
        <v>426</v>
      </c>
    </row>
    <row spans="1:6" r="24">
      <c s="4" r="A24" t="s">
        <v>360</v>
      </c>
      <c s="9" r="D24" t="n">
        <v>0.2</v>
      </c>
      <c s="9" r="F24" t="n">
        <v>0.2</v>
      </c>
    </row>
    <row spans="1:6" r="25">
      <c s="4" r="A25" t="s">
        <v>361</v>
      </c>
      <c s="7" r="D25" t="n">
        <v>3435</v>
      </c>
    </row>
    <row spans="1:6" r="26">
      <c s="4" r="A26" t="s">
        <v>433</v>
      </c>
      <c s="9" r="D26" t="n">
        <v>0.3</v>
      </c>
      <c s="9" r="F26" t="n">
        <v>0.3</v>
      </c>
    </row>
    <row spans="1:6" r="27">
      <c s="4" r="A27" t="s">
        <v>434</v>
      </c>
      <c s="7" r="D27" t="n">
        <v>3285</v>
      </c>
    </row>
    <row spans="1:6" r="28">
      <c s="4" r="A28" t="s">
        <v>345</v>
      </c>
      <c s="5" r="D28" t="n">
        <v>15000</v>
      </c>
    </row>
    <row spans="1:6" r="29">
      <c s="4" r="A29" t="s">
        <v>436</v>
      </c>
      <c s="7" r="D29" t="n">
        <v>27</v>
      </c>
    </row>
    <row spans="1:6" r="30">
      <c s="4" r="A30" t="s">
        <v>437</v>
      </c>
    </row>
    <row spans="1:6" r="31">
      <c s="3" r="A31" t="s">
        <v>426</v>
      </c>
    </row>
    <row spans="1:6" r="32">
      <c s="4" r="A32" t="s">
        <v>428</v>
      </c>
      <c s="5" r="B32" t="n">
        <v>200000</v>
      </c>
    </row>
    <row spans="1:6" r="33">
      <c s="4" r="A33" t="s">
        <v>429</v>
      </c>
      <c s="7" r="B33" t="n">
        <v>40000</v>
      </c>
    </row>
    <row spans="1:6" r="34">
      <c s="4" r="A34" t="s">
        <v>438</v>
      </c>
    </row>
    <row spans="1:6" r="35">
      <c s="3" r="A35" t="s">
        <v>426</v>
      </c>
    </row>
    <row spans="1:6" r="36">
      <c s="4" r="A36" t="s">
        <v>428</v>
      </c>
      <c s="5" r="B36" t="n">
        <v>200000</v>
      </c>
    </row>
    <row spans="1:6" r="37">
      <c s="4" r="A37" t="s">
        <v>429</v>
      </c>
      <c s="7" r="B37" t="n">
        <v>4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39</v>
      </c>
      <c s="2" r="B1" t="s">
        <v>440</v>
      </c>
      <c s="2" r="C1" t="s">
        <v>441</v>
      </c>
      <c s="2" r="D1" t="s">
        <v>442</v>
      </c>
      <c s="2" r="E1" t="s">
        <v>2</v>
      </c>
      <c s="2" r="F1" t="s">
        <v>343</v>
      </c>
      <c s="2" r="G1" t="s">
        <v>66</v>
      </c>
      <c s="2" r="H1" t="s">
        <v>443</v>
      </c>
      <c s="2" r="I1" t="s">
        <v>2</v>
      </c>
      <c s="2" r="J1" t="s">
        <v>66</v>
      </c>
      <c s="2" r="K1" t="s">
        <v>28</v>
      </c>
    </row>
    <row spans="1:11" r="2">
      <c s="3" r="A2" t="s">
        <v>444</v>
      </c>
    </row>
    <row spans="1:11" r="3">
      <c s="4" r="A3" t="s">
        <v>445</v>
      </c>
      <c s="5" r="E3" t="n">
        <v>5000000</v>
      </c>
      <c s="5" r="I3" t="n">
        <v>5000000</v>
      </c>
      <c s="5" r="K3" t="n">
        <v>5000000</v>
      </c>
    </row>
    <row spans="1:11" r="4">
      <c s="4" r="A4" t="s">
        <v>446</v>
      </c>
      <c s="5" r="I4" t="n">
        <v>2158867</v>
      </c>
    </row>
    <row spans="1:11" r="5">
      <c s="4" r="A5" t="s">
        <v>447</v>
      </c>
      <c s="7" r="E5" t="n">
        <v>0</v>
      </c>
      <c s="7" r="G5" t="n">
        <v>103021</v>
      </c>
      <c s="7" r="I5" t="n">
        <v>0</v>
      </c>
      <c s="7" r="J5" t="n">
        <v>103021</v>
      </c>
    </row>
    <row spans="1:11" r="6">
      <c s="4" r="A6" t="s">
        <v>448</v>
      </c>
      <c s="9" r="I6" t="n">
        <v>0.14</v>
      </c>
      <c s="9" r="K6" t="n">
        <v>0.39</v>
      </c>
    </row>
    <row spans="1:11" r="7">
      <c s="4" r="A7" t="s">
        <v>449</v>
      </c>
    </row>
    <row spans="1:11" r="8">
      <c s="3" r="A8" t="s">
        <v>444</v>
      </c>
    </row>
    <row spans="1:11" r="9">
      <c s="4" r="A9" t="s">
        <v>450</v>
      </c>
      <c s="5" r="D9" t="n">
        <v>4650000</v>
      </c>
    </row>
    <row spans="1:11" r="10">
      <c s="4" r="A10" t="s">
        <v>451</v>
      </c>
      <c s="4" r="D10" t="s">
        <v>452</v>
      </c>
    </row>
    <row spans="1:11" r="11">
      <c s="4" r="A11" t="s">
        <v>453</v>
      </c>
      <c s="5" r="E11" t="n">
        <v>1803530</v>
      </c>
      <c s="5" r="I11" t="n">
        <v>1803530</v>
      </c>
    </row>
    <row spans="1:11" r="12">
      <c s="4" r="A12" t="s">
        <v>454</v>
      </c>
      <c s="7" r="E12" t="n">
        <v>140114</v>
      </c>
      <c s="7" r="I12" t="n">
        <v>140114</v>
      </c>
    </row>
    <row spans="1:11" r="13">
      <c s="4" r="A13" t="s">
        <v>455</v>
      </c>
      <c s="4" r="I13" t="s">
        <v>456</v>
      </c>
    </row>
    <row spans="1:11" r="14">
      <c s="4" r="A14" t="s">
        <v>457</v>
      </c>
    </row>
    <row spans="1:11" r="15">
      <c s="3" r="A15" t="s">
        <v>444</v>
      </c>
    </row>
    <row spans="1:11" r="16">
      <c s="4" r="A16" t="s">
        <v>458</v>
      </c>
      <c s="5" r="E16" t="n">
        <v>4350000</v>
      </c>
      <c s="5" r="F16" t="n">
        <v>430000</v>
      </c>
    </row>
    <row spans="1:11" r="17">
      <c s="4" r="A17" t="s">
        <v>459</v>
      </c>
      <c s="7" r="E17" t="n">
        <v>435000</v>
      </c>
      <c s="7" r="F17" t="n">
        <v>85005</v>
      </c>
    </row>
    <row spans="1:11" r="18">
      <c s="4" r="A18" t="s">
        <v>158</v>
      </c>
    </row>
    <row spans="1:11" r="19">
      <c s="3" r="A19" t="s">
        <v>444</v>
      </c>
    </row>
    <row spans="1:11" r="20">
      <c s="4" r="A20" t="s">
        <v>460</v>
      </c>
      <c s="5" r="E20" t="n">
        <v>1550000</v>
      </c>
    </row>
    <row spans="1:11" r="21">
      <c s="4" r="A21" t="s">
        <v>461</v>
      </c>
      <c s="7" r="E21" t="n">
        <v>310000</v>
      </c>
    </row>
    <row spans="1:11" r="22">
      <c s="4" r="A22" t="s">
        <v>462</v>
      </c>
      <c s="5" r="E22" t="n">
        <v>365000</v>
      </c>
      <c s="5" r="F22" t="n">
        <v>28000</v>
      </c>
      <c s="5" r="G22" t="n">
        <v>23000</v>
      </c>
      <c s="5" r="H22" t="n">
        <v>64700</v>
      </c>
    </row>
    <row spans="1:11" r="23">
      <c s="4" r="A23" t="s">
        <v>463</v>
      </c>
      <c s="7" r="E23" t="n">
        <v>78913</v>
      </c>
      <c s="7" r="F23" t="n">
        <v>10383</v>
      </c>
      <c s="7" r="G23" t="n">
        <v>13113</v>
      </c>
      <c s="7" r="H23" t="n">
        <v>39556</v>
      </c>
    </row>
    <row spans="1:11" r="24">
      <c s="4" r="A24" t="s">
        <v>156</v>
      </c>
    </row>
    <row spans="1:11" r="25">
      <c s="3" r="A25" t="s">
        <v>444</v>
      </c>
    </row>
    <row spans="1:11" r="26">
      <c s="4" r="A26" t="s">
        <v>464</v>
      </c>
      <c s="5" r="E26" t="n">
        <v>1900000</v>
      </c>
      <c s="5" r="F26" t="n">
        <v>846382</v>
      </c>
      <c s="5" r="G26" t="n">
        <v>151126</v>
      </c>
    </row>
    <row spans="1:11" r="27">
      <c s="4" r="A27" t="s">
        <v>465</v>
      </c>
      <c s="7" r="G27" t="n">
        <v>32520</v>
      </c>
    </row>
    <row spans="1:11" r="28">
      <c s="4" r="A28" t="s">
        <v>466</v>
      </c>
    </row>
    <row spans="1:11" r="29">
      <c s="3" r="A29" t="s">
        <v>444</v>
      </c>
    </row>
    <row spans="1:11" r="30">
      <c s="4" r="A30" t="s">
        <v>464</v>
      </c>
      <c s="5" r="E30" t="n">
        <v>2050923</v>
      </c>
    </row>
    <row spans="1:11" r="31">
      <c s="4" r="A31" t="s">
        <v>446</v>
      </c>
      <c s="5" r="E31" t="n">
        <v>2158867</v>
      </c>
    </row>
    <row spans="1:11" r="32">
      <c s="4" r="A32" t="s">
        <v>467</v>
      </c>
    </row>
    <row spans="1:11" r="33">
      <c s="3" r="A33" t="s">
        <v>444</v>
      </c>
    </row>
    <row spans="1:11" r="34">
      <c s="4" r="A34" t="s">
        <v>464</v>
      </c>
      <c s="5" r="E34" t="n">
        <v>305165</v>
      </c>
      <c s="5" r="F34" t="n">
        <v>55500</v>
      </c>
      <c s="5" r="G34" t="n">
        <v>80000</v>
      </c>
      <c s="5" r="H34" t="n">
        <v>6717</v>
      </c>
    </row>
    <row spans="1:11" r="35">
      <c s="4" r="A35" t="s">
        <v>465</v>
      </c>
      <c s="7" r="E35" t="n">
        <v>96732</v>
      </c>
      <c s="7" r="F35" t="n">
        <v>11100</v>
      </c>
      <c s="7" r="G35" t="n">
        <v>46400</v>
      </c>
      <c s="7" r="H35" t="n">
        <v>4501</v>
      </c>
    </row>
    <row spans="1:11" r="36">
      <c s="4" r="A36" t="s">
        <v>468</v>
      </c>
      <c s="7" r="G36" t="n">
        <v>149421</v>
      </c>
    </row>
    <row spans="1:11" r="37">
      <c s="4" r="A37" t="s">
        <v>159</v>
      </c>
    </row>
    <row spans="1:11" r="38">
      <c s="3" r="A38" t="s">
        <v>444</v>
      </c>
    </row>
    <row spans="1:11" r="39">
      <c s="4" r="A39" t="s">
        <v>462</v>
      </c>
      <c s="5" r="H39" t="n">
        <v>79293</v>
      </c>
    </row>
    <row spans="1:11" r="40">
      <c s="4" r="A40" t="s">
        <v>463</v>
      </c>
      <c s="7" r="H40" t="n">
        <v>44250</v>
      </c>
    </row>
    <row spans="1:11" r="41">
      <c s="4" r="A41" t="s">
        <v>469</v>
      </c>
    </row>
    <row spans="1:11" r="42">
      <c s="3" r="A42" t="s">
        <v>444</v>
      </c>
    </row>
    <row spans="1:11" r="43">
      <c s="4" r="A43" t="s">
        <v>359</v>
      </c>
      <c s="4" r="B43" t="s">
        <v>290</v>
      </c>
    </row>
    <row spans="1:11" r="44">
      <c s="4" r="A44" t="s">
        <v>360</v>
      </c>
      <c s="9" r="B44" t="n">
        <v>0.2</v>
      </c>
    </row>
    <row spans="1:11" r="45">
      <c s="4" r="A45" t="s">
        <v>470</v>
      </c>
      <c s="7" r="B45" t="n">
        <v>-4524</v>
      </c>
    </row>
    <row spans="1:11" r="46">
      <c s="4" r="A46" t="s">
        <v>60</v>
      </c>
    </row>
    <row spans="1:11" r="47">
      <c s="3" r="A47" t="s">
        <v>444</v>
      </c>
    </row>
    <row spans="1:11" r="48">
      <c s="4" r="A48" t="s">
        <v>445</v>
      </c>
      <c s="5" r="C48" t="n">
        <v>350000</v>
      </c>
      <c s="5" r="E48" t="n">
        <v>350000</v>
      </c>
      <c s="5" r="I48" t="n">
        <v>350000</v>
      </c>
      <c s="5" r="K48" t="n">
        <v>350000</v>
      </c>
    </row>
    <row spans="1:11" r="49">
      <c s="4" r="A49" t="s">
        <v>471</v>
      </c>
      <c s="8" r="C49" t="n">
        <v>0.001</v>
      </c>
    </row>
    <row spans="1:11" r="50">
      <c s="4" r="A50" t="s">
        <v>472</v>
      </c>
      <c s="7" r="C50" t="n">
        <v>5</v>
      </c>
    </row>
    <row spans="1:11" r="51">
      <c s="4" r="A51" t="s">
        <v>473</v>
      </c>
      <c s="4" r="C51" t="s">
        <v>474</v>
      </c>
    </row>
    <row spans="1:11" r="52">
      <c s="4" r="A52" t="s">
        <v>475</v>
      </c>
      <c s="5" r="E52" t="n">
        <v>8000</v>
      </c>
      <c s="5" r="G52" t="n">
        <v>44162</v>
      </c>
    </row>
    <row spans="1:11" r="53">
      <c s="4" r="A53" t="s">
        <v>476</v>
      </c>
      <c s="5" r="E53" t="n">
        <v>80000</v>
      </c>
      <c s="5" r="G53" t="n">
        <v>441620</v>
      </c>
    </row>
    <row spans="1:11" r="54">
      <c s="4" r="A54" t="s">
        <v>477</v>
      </c>
    </row>
    <row spans="1:11" r="55">
      <c s="3" r="A55" t="s">
        <v>444</v>
      </c>
    </row>
    <row spans="1:11" r="56">
      <c s="4" r="A56" t="s">
        <v>464</v>
      </c>
      <c s="5" r="E56" t="n">
        <v>80000</v>
      </c>
      <c s="5" r="G56" t="n">
        <v>441620</v>
      </c>
    </row>
    <row spans="1:11" r="57">
      <c s="4" r="A57" t="s">
        <v>478</v>
      </c>
    </row>
    <row spans="1:11" r="58">
      <c s="3" r="A58" t="s">
        <v>444</v>
      </c>
    </row>
    <row spans="1:11" r="59">
      <c s="4" r="A59" t="s">
        <v>465</v>
      </c>
      <c s="7" r="E59" t="n">
        <v>175000</v>
      </c>
      <c s="7" r="G59" t="n">
        <v>30000</v>
      </c>
    </row>
    <row spans="1:11" r="60">
      <c s="4" r="A60" t="s">
        <v>468</v>
      </c>
      <c s="5" r="F60" t="n">
        <v>67500</v>
      </c>
    </row>
    <row spans="1:11" r="61">
      <c s="4" r="A61" t="s">
        <v>479</v>
      </c>
    </row>
    <row spans="1:11" r="62">
      <c s="3" r="A62" t="s">
        <v>444</v>
      </c>
    </row>
    <row spans="1:11" r="63">
      <c s="4" r="A63" t="s">
        <v>465</v>
      </c>
      <c s="7" r="E63" t="n">
        <v>12500</v>
      </c>
      <c s="7" r="G63" t="n">
        <v>2520</v>
      </c>
    </row>
    <row spans="1:11" r="64">
      <c s="4" r="A64" t="s">
        <v>468</v>
      </c>
      <c s="7" r="F64" t="n">
        <v>1720</v>
      </c>
    </row>
    <row spans="1:11" r="65">
      <c s="4" r="A65" t="s">
        <v>480</v>
      </c>
    </row>
    <row spans="1:11" r="66">
      <c s="3" r="A66" t="s">
        <v>444</v>
      </c>
    </row>
    <row spans="1:11" r="67">
      <c s="4" r="A67" t="s">
        <v>359</v>
      </c>
      <c s="4" r="B67" t="s">
        <v>290</v>
      </c>
    </row>
    <row spans="1:11" r="68">
      <c s="4" r="A68" t="s">
        <v>360</v>
      </c>
      <c s="9" r="B68" t="n">
        <v>0.4</v>
      </c>
    </row>
    <row spans="1:11" r="69">
      <c s="4" r="A69" t="s">
        <v>470</v>
      </c>
      <c s="7" r="B69" t="n">
        <v>-565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7"/>
  </cols>
  <sheetData>
    <row spans="1:4" r="1">
      <c s="1" r="A1" t="s">
        <v>481</v>
      </c>
      <c s="2" r="B1" t="s">
        <v>1</v>
      </c>
      <c s="2" r="C1" t="s">
        <v>370</v>
      </c>
    </row>
    <row spans="1:4" r="2">
      <c s="2" r="B2" t="s">
        <v>2</v>
      </c>
      <c s="2" r="C2" t="s">
        <v>28</v>
      </c>
      <c s="2" r="D2" t="s">
        <v>276</v>
      </c>
    </row>
    <row spans="1:4" r="3">
      <c s="3" r="A3" t="s">
        <v>482</v>
      </c>
    </row>
    <row spans="1:4" r="4">
      <c s="4" r="A4" t="s">
        <v>483</v>
      </c>
      <c s="5" r="B4" t="n">
        <v>2896470</v>
      </c>
      <c s="5" r="C4" t="n">
        <v>2866470</v>
      </c>
      <c s="5" r="D4" t="n">
        <v>2352099</v>
      </c>
    </row>
    <row spans="1:4" r="5">
      <c s="4" r="A5" t="s">
        <v>484</v>
      </c>
      <c s="9" r="B5" t="n">
        <v>0.46</v>
      </c>
      <c s="9" r="C5" t="n">
        <v>0.48</v>
      </c>
      <c s="9" r="D5" t="n">
        <v>0.51</v>
      </c>
    </row>
    <row spans="1:4" r="6">
      <c s="6" r="A6" t="s">
        <v>485</v>
      </c>
      <c s="4" r="B6" t="s">
        <v>486</v>
      </c>
      <c s="4" r="C6" t="s">
        <v>487</v>
      </c>
      <c s="4" r="D6" t="s">
        <v>488</v>
      </c>
    </row>
    <row spans="1:4" r="7">
      <c s="4" r="A7" t="s">
        <v>489</v>
      </c>
      <c s="7" r="B7" t="n">
        <v>0</v>
      </c>
      <c s="7" r="C7" t="n">
        <v>0</v>
      </c>
      <c s="7" r="D7" t="n">
        <v>199505</v>
      </c>
    </row>
    <row spans="1:4" r="8">
      <c s="4" r="A8" t="s">
        <v>490</v>
      </c>
      <c s="5" r="B8" t="n">
        <v>2613354</v>
      </c>
      <c s="5" r="C8" t="n">
        <v>2321001</v>
      </c>
      <c s="5" r="D8" t="n">
        <v>1810344</v>
      </c>
    </row>
    <row spans="1:4" r="9">
      <c s="4" r="A9" t="s">
        <v>491</v>
      </c>
      <c s="9" r="B9" t="n">
        <v>0.45</v>
      </c>
      <c s="9" r="C9" t="n">
        <v>0.47</v>
      </c>
      <c s="9" r="D9" t="n">
        <v>0.52</v>
      </c>
    </row>
    <row spans="1:4" r="10">
      <c s="6" r="A10" t="s">
        <v>492</v>
      </c>
      <c s="4" r="B10" t="s">
        <v>493</v>
      </c>
      <c s="4" r="C10" t="s">
        <v>494</v>
      </c>
      <c s="4" r="D10" t="s">
        <v>495</v>
      </c>
    </row>
    <row spans="1:4" r="11">
      <c s="4" r="A11" t="s">
        <v>496</v>
      </c>
      <c s="7" r="B11" t="n">
        <v>0</v>
      </c>
      <c s="7" r="C11" t="n">
        <v>0</v>
      </c>
      <c s="7" r="D11" t="n">
        <v>138707</v>
      </c>
    </row>
    <row spans="1:4" r="12">
      <c s="4" r="A12" t="s">
        <v>497</v>
      </c>
      <c s="5" r="B12" t="n">
        <v>30000</v>
      </c>
      <c s="5" r="C12" t="n">
        <v>624571</v>
      </c>
    </row>
    <row spans="1:4" r="13">
      <c s="4" r="A13" t="s">
        <v>498</v>
      </c>
      <c s="9" r="B13" t="n">
        <v>0.2</v>
      </c>
    </row>
    <row spans="1:4" r="14">
      <c s="4" r="A14" t="s">
        <v>499</v>
      </c>
      <c s="9" r="B14" t="n">
        <v>0.2</v>
      </c>
      <c s="9" r="C14" t="n">
        <v>0.52</v>
      </c>
    </row>
    <row spans="1:4" r="15">
      <c s="4" r="A15" t="s">
        <v>500</v>
      </c>
      <c s="4" r="B15" t="s">
        <v>290</v>
      </c>
      <c s="4" r="C15" t="s">
        <v>501</v>
      </c>
    </row>
    <row spans="1:4" r="16">
      <c s="4" r="A16" t="s">
        <v>502</v>
      </c>
      <c s="5" r="B16" t="n">
        <v>0</v>
      </c>
      <c s="5" r="C16" t="n">
        <v>0</v>
      </c>
    </row>
    <row spans="1:4" r="17">
      <c s="4" r="A17" t="s">
        <v>503</v>
      </c>
      <c s="7" r="B17" t="n">
        <v>0</v>
      </c>
      <c s="7" r="C17" t="n">
        <v>0</v>
      </c>
    </row>
    <row spans="1:4" r="18">
      <c s="4" r="A18" t="s">
        <v>504</v>
      </c>
      <c s="5" r="B18" t="n">
        <v>0</v>
      </c>
      <c s="5" r="C18" t="n">
        <v>110200</v>
      </c>
    </row>
    <row spans="1:4" r="19">
      <c s="4" r="A19" t="s">
        <v>505</v>
      </c>
      <c s="7" r="B19" t="n">
        <v>0</v>
      </c>
      <c s="9" r="C19" t="n">
        <v>0.48</v>
      </c>
    </row>
    <row spans="1:4" r="20">
      <c s="4" r="A20" t="s">
        <v>506</v>
      </c>
      <c s="4" r="C20" t="s">
        <v>507</v>
      </c>
    </row>
    <row spans="1:4" r="21">
      <c s="4" r="A21" t="s">
        <v>382</v>
      </c>
    </row>
    <row spans="1:4" r="22">
      <c s="3" r="A22" t="s">
        <v>482</v>
      </c>
    </row>
    <row spans="1:4" r="23">
      <c s="4" r="A23" t="s">
        <v>508</v>
      </c>
      <c s="18" r="B23" t="n">
        <v>0.2</v>
      </c>
      <c s="9" r="C23" t="n">
        <v>0.3</v>
      </c>
      <c s="9" r="D23" t="n">
        <v>0.38</v>
      </c>
    </row>
    <row spans="1:4" r="24">
      <c s="4" r="A24" t="s">
        <v>509</v>
      </c>
      <c s="18" r="B24" t="n">
        <v>0.2</v>
      </c>
      <c s="18" r="C24" t="n">
        <v>0.38</v>
      </c>
      <c s="18" r="D24" t="n">
        <v>0.38</v>
      </c>
    </row>
    <row spans="1:4" r="25">
      <c s="4" r="A25" t="s">
        <v>498</v>
      </c>
      <c s="18" r="C25" t="n">
        <v>0.4</v>
      </c>
    </row>
    <row spans="1:4" r="26">
      <c s="4" r="A26" t="s">
        <v>510</v>
      </c>
      <c s="18" r="C26" t="n">
        <v>0.4</v>
      </c>
    </row>
    <row spans="1:4" r="27">
      <c s="4" r="A27" t="s">
        <v>385</v>
      </c>
    </row>
    <row spans="1:4" r="28">
      <c s="3" r="A28" t="s">
        <v>482</v>
      </c>
    </row>
    <row spans="1:4" r="29">
      <c s="4" r="A29" t="s">
        <v>508</v>
      </c>
      <c s="5" r="B29" t="n">
        <v>1</v>
      </c>
      <c s="5" r="C29" t="n">
        <v>1</v>
      </c>
      <c s="5" r="D29" t="n">
        <v>1</v>
      </c>
    </row>
    <row spans="1:4" r="30">
      <c s="4" r="A30" t="s">
        <v>509</v>
      </c>
      <c s="7" r="B30" t="n">
        <v>1</v>
      </c>
      <c s="5" r="C30" t="n">
        <v>1</v>
      </c>
      <c s="7" r="D30" t="n">
        <v>1</v>
      </c>
    </row>
    <row spans="1:4" r="31">
      <c s="4" r="A31" t="s">
        <v>498</v>
      </c>
      <c s="18" r="C31" t="n">
        <v>0.75</v>
      </c>
    </row>
    <row spans="1:4" r="32">
      <c s="4" r="A32" t="s">
        <v>510</v>
      </c>
      <c s="9" r="C32" t="n">
        <v>0.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1</v>
      </c>
      <c s="2" r="B1" t="s">
        <v>2</v>
      </c>
      <c s="2" r="C1" t="s">
        <v>28</v>
      </c>
      <c s="2" r="D1" t="s">
        <v>276</v>
      </c>
    </row>
    <row spans="1:4" r="2">
      <c s="3" r="A2" t="s">
        <v>512</v>
      </c>
    </row>
    <row spans="1:4" r="3">
      <c s="4" r="A3" t="s">
        <v>513</v>
      </c>
      <c s="5" r="B3" t="n">
        <v>2896470</v>
      </c>
      <c s="5" r="C3" t="n">
        <v>2866470</v>
      </c>
      <c s="5" r="D3" t="n">
        <v>2352099</v>
      </c>
    </row>
    <row spans="1:4" r="4">
      <c s="4" r="A4" t="s">
        <v>514</v>
      </c>
    </row>
    <row spans="1:4" r="5">
      <c s="3" r="A5" t="s">
        <v>512</v>
      </c>
    </row>
    <row spans="1:4" r="6">
      <c s="4" r="A6" t="s">
        <v>513</v>
      </c>
      <c s="5" r="B6" t="n">
        <v>190000</v>
      </c>
    </row>
    <row spans="1:4" r="7">
      <c s="4" r="A7" t="s">
        <v>515</v>
      </c>
      <c s="9" r="B7" t="n">
        <v>0.2</v>
      </c>
    </row>
    <row spans="1:4" r="8">
      <c s="4" r="A8" t="s">
        <v>516</v>
      </c>
    </row>
    <row spans="1:4" r="9">
      <c s="3" r="A9" t="s">
        <v>512</v>
      </c>
    </row>
    <row spans="1:4" r="10">
      <c s="4" r="A10" t="s">
        <v>513</v>
      </c>
      <c s="5" r="B10" t="n">
        <v>300000</v>
      </c>
    </row>
    <row spans="1:4" r="11">
      <c s="4" r="A11" t="s">
        <v>515</v>
      </c>
      <c s="9" r="B11" t="n">
        <v>0.3</v>
      </c>
    </row>
    <row spans="1:4" r="12">
      <c s="4" r="A12" t="s">
        <v>517</v>
      </c>
    </row>
    <row spans="1:4" r="13">
      <c s="3" r="A13" t="s">
        <v>512</v>
      </c>
    </row>
    <row spans="1:4" r="14">
      <c s="4" r="A14" t="s">
        <v>513</v>
      </c>
      <c s="5" r="B14" t="n">
        <v>55000</v>
      </c>
    </row>
    <row spans="1:4" r="15">
      <c s="4" r="A15" t="s">
        <v>515</v>
      </c>
      <c s="9" r="B15" t="n">
        <v>0.38</v>
      </c>
    </row>
    <row spans="1:4" r="16">
      <c s="4" r="A16" t="s">
        <v>518</v>
      </c>
    </row>
    <row spans="1:4" r="17">
      <c s="3" r="A17" t="s">
        <v>512</v>
      </c>
    </row>
    <row spans="1:4" r="18">
      <c s="4" r="A18" t="s">
        <v>513</v>
      </c>
      <c s="5" r="B18" t="n">
        <v>1186670</v>
      </c>
    </row>
    <row spans="1:4" r="19">
      <c s="4" r="A19" t="s">
        <v>515</v>
      </c>
      <c s="9" r="B19" t="n">
        <v>0.4</v>
      </c>
    </row>
    <row spans="1:4" r="20">
      <c s="4" r="A20" t="s">
        <v>519</v>
      </c>
    </row>
    <row spans="1:4" r="21">
      <c s="3" r="A21" t="s">
        <v>512</v>
      </c>
    </row>
    <row spans="1:4" r="22">
      <c s="4" r="A22" t="s">
        <v>513</v>
      </c>
      <c s="5" r="B22" t="n">
        <v>10000</v>
      </c>
    </row>
    <row spans="1:4" r="23">
      <c s="4" r="A23" t="s">
        <v>515</v>
      </c>
      <c s="9" r="B23" t="n">
        <v>0.45</v>
      </c>
    </row>
    <row spans="1:4" r="24">
      <c s="4" r="A24" t="s">
        <v>520</v>
      </c>
    </row>
    <row spans="1:4" r="25">
      <c s="3" r="A25" t="s">
        <v>512</v>
      </c>
    </row>
    <row spans="1:4" r="26">
      <c s="4" r="A26" t="s">
        <v>513</v>
      </c>
      <c s="5" r="B26" t="n">
        <v>631800</v>
      </c>
    </row>
    <row spans="1:4" r="27">
      <c s="4" r="A27" t="s">
        <v>515</v>
      </c>
      <c s="9" r="B27" t="n">
        <v>0.5</v>
      </c>
    </row>
    <row spans="1:4" r="28">
      <c s="4" r="A28" t="s">
        <v>521</v>
      </c>
    </row>
    <row spans="1:4" r="29">
      <c s="3" r="A29" t="s">
        <v>512</v>
      </c>
    </row>
    <row spans="1:4" r="30">
      <c s="4" r="A30" t="s">
        <v>513</v>
      </c>
      <c s="5" r="B30" t="n">
        <v>160000</v>
      </c>
    </row>
    <row spans="1:4" r="31">
      <c s="4" r="A31" t="s">
        <v>515</v>
      </c>
      <c s="9" r="B31" t="n">
        <v>0.6</v>
      </c>
    </row>
    <row spans="1:4" r="32">
      <c s="4" r="A32" t="s">
        <v>522</v>
      </c>
    </row>
    <row spans="1:4" r="33">
      <c s="3" r="A33" t="s">
        <v>512</v>
      </c>
    </row>
    <row spans="1:4" r="34">
      <c s="4" r="A34" t="s">
        <v>513</v>
      </c>
      <c s="5" r="B34" t="n">
        <v>15000</v>
      </c>
    </row>
    <row spans="1:4" r="35">
      <c s="4" r="A35" t="s">
        <v>515</v>
      </c>
      <c s="9" r="B35" t="n">
        <v>0.62</v>
      </c>
    </row>
    <row spans="1:4" r="36">
      <c s="4" r="A36" t="s">
        <v>523</v>
      </c>
    </row>
    <row spans="1:4" r="37">
      <c s="3" r="A37" t="s">
        <v>512</v>
      </c>
    </row>
    <row spans="1:4" r="38">
      <c s="4" r="A38" t="s">
        <v>513</v>
      </c>
      <c s="5" r="B38" t="n">
        <v>100000</v>
      </c>
    </row>
    <row spans="1:4" r="39">
      <c s="4" r="A39" t="s">
        <v>515</v>
      </c>
      <c s="9" r="B39" t="n">
        <v>0.75</v>
      </c>
    </row>
    <row spans="1:4" r="40">
      <c s="4" r="A40" t="s">
        <v>524</v>
      </c>
    </row>
    <row spans="1:4" r="41">
      <c s="3" r="A41" t="s">
        <v>512</v>
      </c>
    </row>
    <row spans="1:4" r="42">
      <c s="4" r="A42" t="s">
        <v>513</v>
      </c>
      <c s="5" r="B42" t="n">
        <v>10000</v>
      </c>
    </row>
    <row spans="1:4" r="43">
      <c s="4" r="A43" t="s">
        <v>515</v>
      </c>
      <c s="9" r="B43" t="n">
        <v>0.8100000000000001</v>
      </c>
    </row>
    <row spans="1:4" r="44">
      <c s="4" r="A44" t="s">
        <v>525</v>
      </c>
    </row>
    <row spans="1:4" r="45">
      <c s="3" r="A45" t="s">
        <v>512</v>
      </c>
    </row>
    <row spans="1:4" r="46">
      <c s="4" r="A46" t="s">
        <v>513</v>
      </c>
      <c s="5" r="B46" t="n">
        <v>200000</v>
      </c>
    </row>
    <row spans="1:4" r="47">
      <c s="4" r="A47" t="s">
        <v>515</v>
      </c>
      <c s="9" r="B47" t="n">
        <v>0.85</v>
      </c>
    </row>
    <row spans="1:4" r="48">
      <c s="4" r="A48" t="s">
        <v>526</v>
      </c>
    </row>
    <row spans="1:4" r="49">
      <c s="3" r="A49" t="s">
        <v>512</v>
      </c>
    </row>
    <row spans="1:4" r="50">
      <c s="4" r="A50" t="s">
        <v>513</v>
      </c>
      <c s="5" r="B50" t="n">
        <v>38000</v>
      </c>
    </row>
    <row spans="1:4" r="51">
      <c s="4" r="A51" t="s">
        <v>515</v>
      </c>
      <c s="7" r="B51"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r="A1" t="s">
        <v>527</v>
      </c>
      <c s="2" r="B1" t="s">
        <v>1</v>
      </c>
      <c s="2" r="C1" t="s">
        <v>370</v>
      </c>
    </row>
    <row spans="1:3" r="2">
      <c s="2" r="B2" t="s">
        <v>2</v>
      </c>
      <c s="2" r="C2" t="s">
        <v>28</v>
      </c>
    </row>
    <row spans="1:3" r="3">
      <c s="3" r="A3" t="s">
        <v>528</v>
      </c>
    </row>
    <row spans="1:3" r="4">
      <c s="4" r="A4" t="s">
        <v>529</v>
      </c>
      <c s="5" r="B4" t="n">
        <v>20080482</v>
      </c>
      <c s="5" r="C4" t="n">
        <v>7247982</v>
      </c>
    </row>
    <row spans="1:3" r="5">
      <c s="4" r="A5" t="s">
        <v>530</v>
      </c>
      <c s="4" r="C5" t="s">
        <v>531</v>
      </c>
    </row>
    <row spans="1:3" r="6">
      <c s="3" r="A6" t="s">
        <v>532</v>
      </c>
    </row>
    <row spans="1:3" r="7">
      <c s="4" r="A7" t="s">
        <v>533</v>
      </c>
      <c s="5" r="B7" t="n">
        <v>130608</v>
      </c>
    </row>
    <row spans="1:3" r="8">
      <c s="4" r="A8" t="s">
        <v>534</v>
      </c>
      <c s="5" r="B8" t="n">
        <v>2158867</v>
      </c>
    </row>
    <row spans="1:3" r="9">
      <c s="4" r="A9" t="s">
        <v>535</v>
      </c>
      <c s="5" r="B9" t="n">
        <v>17791007</v>
      </c>
    </row>
    <row spans="1:3" r="10">
      <c s="4" r="A10" t="s">
        <v>536</v>
      </c>
    </row>
    <row spans="1:3" r="11">
      <c s="3" r="A11" t="s">
        <v>528</v>
      </c>
    </row>
    <row spans="1:3" r="12">
      <c s="4" r="A12" t="s">
        <v>529</v>
      </c>
      <c s="5" r="B12" t="n">
        <v>302500</v>
      </c>
    </row>
    <row spans="1:3" r="13">
      <c s="4" r="A13" t="s">
        <v>530</v>
      </c>
      <c s="4" r="B13" t="s">
        <v>537</v>
      </c>
    </row>
    <row spans="1:3" r="14">
      <c s="4" r="A14" t="s">
        <v>538</v>
      </c>
    </row>
    <row spans="1:3" r="15">
      <c s="3" r="A15" t="s">
        <v>528</v>
      </c>
    </row>
    <row spans="1:3" r="16">
      <c s="4" r="A16" t="s">
        <v>529</v>
      </c>
      <c s="5" r="B16" t="n">
        <v>6160000</v>
      </c>
    </row>
    <row spans="1:3" r="17">
      <c s="4" r="A17" t="s">
        <v>530</v>
      </c>
      <c s="4" r="B17" t="s">
        <v>539</v>
      </c>
    </row>
    <row spans="1:3" r="18">
      <c s="4" r="A18" t="s">
        <v>540</v>
      </c>
    </row>
    <row spans="1:3" r="19">
      <c s="3" r="A19" t="s">
        <v>528</v>
      </c>
    </row>
    <row spans="1:3" r="20">
      <c s="4" r="A20" t="s">
        <v>529</v>
      </c>
      <c s="5" r="B20" t="n">
        <v>6160000</v>
      </c>
    </row>
    <row spans="1:3" r="21">
      <c s="4" r="A21" t="s">
        <v>530</v>
      </c>
      <c s="4" r="B21" t="s">
        <v>541</v>
      </c>
    </row>
    <row spans="1:3" r="22">
      <c s="4" r="A22" t="s">
        <v>542</v>
      </c>
    </row>
    <row spans="1:3" r="23">
      <c s="3" r="A23" t="s">
        <v>528</v>
      </c>
    </row>
    <row spans="1:3" r="24">
      <c s="4" r="A24" t="s">
        <v>529</v>
      </c>
      <c s="5" r="B24" t="n">
        <v>140000</v>
      </c>
    </row>
    <row spans="1:3" r="25">
      <c s="4" r="A25" t="s">
        <v>530</v>
      </c>
      <c s="4" r="B25" t="s">
        <v>543</v>
      </c>
    </row>
    <row spans="1:3" r="26">
      <c s="4" r="A26" t="s">
        <v>544</v>
      </c>
    </row>
    <row spans="1:3" r="27">
      <c s="3" r="A27" t="s">
        <v>528</v>
      </c>
    </row>
    <row spans="1:3" r="28">
      <c s="4" r="A28" t="s">
        <v>529</v>
      </c>
      <c s="5" r="B28" t="n">
        <v>0</v>
      </c>
    </row>
    <row spans="1:3" r="29">
      <c s="4" r="A29" t="s">
        <v>545</v>
      </c>
      <c s="7" r="B29" t="n">
        <v>0</v>
      </c>
    </row>
    <row spans="1:3" r="30">
      <c s="4" r="A30" t="s">
        <v>546</v>
      </c>
    </row>
    <row spans="1:3" r="31">
      <c s="3" r="A31" t="s">
        <v>528</v>
      </c>
    </row>
    <row spans="1:3" r="32">
      <c s="4" r="A32" t="s">
        <v>529</v>
      </c>
      <c s="5" r="B32" t="n">
        <v>70000</v>
      </c>
    </row>
    <row spans="1:3" r="33">
      <c s="4" r="A33" t="s">
        <v>530</v>
      </c>
      <c s="4" r="B33" t="s">
        <v>547</v>
      </c>
    </row>
    <row spans="1:3" r="34">
      <c s="4" r="A34" t="s">
        <v>382</v>
      </c>
    </row>
    <row spans="1:3" r="35">
      <c s="3" r="A35" t="s">
        <v>528</v>
      </c>
    </row>
    <row spans="1:3" r="36">
      <c s="4" r="A36" t="s">
        <v>545</v>
      </c>
      <c s="9" r="C36" t="n">
        <v>0.36</v>
      </c>
    </row>
    <row spans="1:3" r="37">
      <c s="4" r="A37" t="s">
        <v>548</v>
      </c>
    </row>
    <row spans="1:3" r="38">
      <c s="3" r="A38" t="s">
        <v>528</v>
      </c>
    </row>
    <row spans="1:3" r="39">
      <c s="4" r="A39" t="s">
        <v>545</v>
      </c>
      <c s="8" r="B39" t="n">
        <v>0.125</v>
      </c>
    </row>
    <row spans="1:3" r="40">
      <c s="4" r="A40" t="s">
        <v>549</v>
      </c>
    </row>
    <row spans="1:3" r="41">
      <c s="3" r="A41" t="s">
        <v>528</v>
      </c>
    </row>
    <row spans="1:3" r="42">
      <c s="4" r="A42" t="s">
        <v>545</v>
      </c>
      <c s="17" r="B42" t="n">
        <v>0.125</v>
      </c>
    </row>
    <row spans="1:3" r="43">
      <c s="4" r="A43" t="s">
        <v>550</v>
      </c>
    </row>
    <row spans="1:3" r="44">
      <c s="3" r="A44" t="s">
        <v>528</v>
      </c>
    </row>
    <row spans="1:3" r="45">
      <c s="4" r="A45" t="s">
        <v>545</v>
      </c>
      <c s="18" r="B45" t="n">
        <v>0.01</v>
      </c>
    </row>
    <row spans="1:3" r="46">
      <c s="4" r="A46" t="s">
        <v>551</v>
      </c>
    </row>
    <row spans="1:3" r="47">
      <c s="3" r="A47" t="s">
        <v>528</v>
      </c>
    </row>
    <row spans="1:3" r="48">
      <c s="4" r="A48" t="s">
        <v>545</v>
      </c>
      <c s="18" r="B48" t="n">
        <v>0.1</v>
      </c>
    </row>
    <row spans="1:3" r="49">
      <c s="4" r="A49" t="s">
        <v>552</v>
      </c>
    </row>
    <row spans="1:3" r="50">
      <c s="3" r="A50" t="s">
        <v>528</v>
      </c>
    </row>
    <row spans="1:3" r="51">
      <c s="4" r="A51" t="s">
        <v>545</v>
      </c>
      <c s="18" r="B51" t="n">
        <v>0.3</v>
      </c>
    </row>
    <row spans="1:3" r="52">
      <c s="4" r="A52" t="s">
        <v>385</v>
      </c>
    </row>
    <row spans="1:3" r="53">
      <c s="3" r="A53" t="s">
        <v>528</v>
      </c>
    </row>
    <row spans="1:3" r="54">
      <c s="4" r="A54" t="s">
        <v>545</v>
      </c>
      <c s="7" r="C54" t="n">
        <v>10</v>
      </c>
    </row>
    <row spans="1:3" r="55">
      <c s="4" r="A55" t="s">
        <v>553</v>
      </c>
    </row>
    <row spans="1:3" r="56">
      <c s="3" r="A56" t="s">
        <v>528</v>
      </c>
    </row>
    <row spans="1:3" r="57">
      <c s="4" r="A57" t="s">
        <v>545</v>
      </c>
      <c s="18" r="B57" t="n">
        <v>0.15</v>
      </c>
    </row>
    <row spans="1:3" r="58">
      <c s="4" r="A58" t="s">
        <v>554</v>
      </c>
    </row>
    <row spans="1:3" r="59">
      <c s="3" r="A59" t="s">
        <v>528</v>
      </c>
    </row>
    <row spans="1:3" r="60">
      <c s="4" r="A60" t="s">
        <v>545</v>
      </c>
      <c s="18" r="B60" t="n">
        <v>0.23</v>
      </c>
    </row>
    <row spans="1:3" r="61">
      <c s="4" r="A61" t="s">
        <v>555</v>
      </c>
    </row>
    <row spans="1:3" r="62">
      <c s="3" r="A62" t="s">
        <v>528</v>
      </c>
    </row>
    <row spans="1:3" r="63">
      <c s="4" r="A63" t="s">
        <v>545</v>
      </c>
      <c s="18" r="B63" t="n">
        <v>0.15</v>
      </c>
    </row>
    <row spans="1:3" r="64">
      <c s="4" r="A64" t="s">
        <v>556</v>
      </c>
    </row>
    <row spans="1:3" r="65">
      <c s="3" r="A65" t="s">
        <v>528</v>
      </c>
    </row>
    <row spans="1:3" r="66">
      <c s="4" r="A66" t="s">
        <v>545</v>
      </c>
      <c s="18" r="B66" t="n">
        <v>0.75</v>
      </c>
    </row>
    <row spans="1:3" r="67">
      <c s="4" r="A67" t="s">
        <v>557</v>
      </c>
    </row>
    <row spans="1:3" r="68">
      <c s="3" r="A68" t="s">
        <v>528</v>
      </c>
    </row>
    <row spans="1:3" r="69">
      <c s="4" r="A69" t="s">
        <v>545</v>
      </c>
      <c s="9" r="B69" t="n">
        <v>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58</v>
      </c>
      <c s="2" r="B1" t="s">
        <v>1</v>
      </c>
      <c s="2" r="C1" t="s">
        <v>370</v>
      </c>
    </row>
    <row spans="1:3" r="2">
      <c s="2" r="B2" t="s">
        <v>2</v>
      </c>
      <c s="2" r="C2" t="s">
        <v>28</v>
      </c>
    </row>
    <row spans="1:3" r="3">
      <c s="3" r="A3" t="s">
        <v>559</v>
      </c>
    </row>
    <row spans="1:3" r="4">
      <c s="4" r="A4" t="s">
        <v>560</v>
      </c>
      <c s="4" r="B4" t="s">
        <v>416</v>
      </c>
      <c s="4" r="C4" t="s">
        <v>416</v>
      </c>
    </row>
    <row spans="1:3" r="5">
      <c s="4" r="A5" t="s">
        <v>382</v>
      </c>
    </row>
    <row spans="1:3" r="6">
      <c s="3" r="A6" t="s">
        <v>559</v>
      </c>
    </row>
    <row spans="1:3" r="7">
      <c s="4" r="A7" t="s">
        <v>561</v>
      </c>
      <c s="4" r="B7" t="s">
        <v>562</v>
      </c>
      <c s="4" r="C7" t="s">
        <v>562</v>
      </c>
    </row>
    <row spans="1:3" r="8">
      <c s="4" r="A8" t="s">
        <v>563</v>
      </c>
      <c s="4" r="B8" t="s">
        <v>564</v>
      </c>
      <c s="4" r="C8" t="s">
        <v>565</v>
      </c>
    </row>
    <row spans="1:3" r="9">
      <c s="4" r="A9" t="s">
        <v>566</v>
      </c>
      <c s="4" r="B9" t="s">
        <v>296</v>
      </c>
      <c s="4" r="C9" t="s">
        <v>296</v>
      </c>
    </row>
    <row spans="1:3" r="10">
      <c s="4" r="A10" t="s">
        <v>385</v>
      </c>
    </row>
    <row spans="1:3" r="11">
      <c s="3" r="A11" t="s">
        <v>559</v>
      </c>
    </row>
    <row spans="1:3" r="12">
      <c s="4" r="A12" t="s">
        <v>561</v>
      </c>
      <c s="4" r="B12" t="s">
        <v>567</v>
      </c>
      <c s="4" r="C12" t="s">
        <v>568</v>
      </c>
    </row>
    <row spans="1:3" r="13">
      <c s="4" r="A13" t="s">
        <v>563</v>
      </c>
      <c s="4" r="B13" t="s">
        <v>569</v>
      </c>
      <c s="4" r="C13" t="s">
        <v>570</v>
      </c>
    </row>
    <row spans="1:3" r="14">
      <c s="4" r="A14" t="s">
        <v>566</v>
      </c>
      <c s="4" r="B14" t="s">
        <v>303</v>
      </c>
      <c s="4" r="C14" t="s">
        <v>5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21"/>
    <col customWidth="1" max="3" min="3" width="24"/>
    <col customWidth="1" max="4" min="4" width="21"/>
    <col customWidth="1" max="5" min="5" width="21"/>
    <col customWidth="1" max="6" min="6" width="21"/>
    <col customWidth="1" max="7" min="7" width="21"/>
  </cols>
  <sheetData>
    <row spans="1:7" r="1">
      <c s="1" r="A1" t="s">
        <v>572</v>
      </c>
      <c s="2" r="B1" t="s">
        <v>573</v>
      </c>
      <c s="2" r="C1" t="s">
        <v>574</v>
      </c>
      <c s="2" r="D1" t="s">
        <v>575</v>
      </c>
      <c s="2" r="E1" t="s">
        <v>576</v>
      </c>
      <c s="2" r="F1" t="s">
        <v>279</v>
      </c>
      <c s="2" r="G1" t="s">
        <v>575</v>
      </c>
    </row>
    <row spans="1:7" r="2">
      <c s="3" r="A2" t="s">
        <v>577</v>
      </c>
    </row>
    <row spans="1:7" r="3">
      <c s="4" r="A3" t="s">
        <v>578</v>
      </c>
      <c s="5" r="C3" t="n">
        <v>13081</v>
      </c>
    </row>
    <row spans="1:7" r="4">
      <c s="4" r="A4" t="s">
        <v>579</v>
      </c>
      <c s="7" r="C4" t="n">
        <v>3160</v>
      </c>
      <c s="7" r="D4" t="n">
        <v>3343</v>
      </c>
      <c s="7" r="E4" t="n">
        <v>3260</v>
      </c>
    </row>
    <row spans="1:7" r="5">
      <c s="4" r="A5" t="s">
        <v>580</v>
      </c>
      <c s="7" r="F5" t="n">
        <v>0</v>
      </c>
      <c s="7" r="G5" t="n">
        <v>5406</v>
      </c>
    </row>
    <row spans="1:7" r="6">
      <c s="4" r="A6" t="s">
        <v>581</v>
      </c>
      <c s="4" r="B6" t="s">
        <v>296</v>
      </c>
    </row>
    <row spans="1:7" r="7">
      <c s="4" r="A7" t="s">
        <v>582</v>
      </c>
    </row>
    <row spans="1:7" r="8">
      <c s="3" r="A8" t="s">
        <v>577</v>
      </c>
    </row>
    <row spans="1:7" r="9">
      <c s="4" r="A9" t="s">
        <v>579</v>
      </c>
      <c s="7" r="B9" t="n">
        <v>3343</v>
      </c>
    </row>
    <row spans="1:7" r="10">
      <c s="4" r="A10" t="s">
        <v>583</v>
      </c>
    </row>
    <row spans="1:7" r="11">
      <c s="3" r="A11" t="s">
        <v>577</v>
      </c>
    </row>
    <row spans="1:7" r="12">
      <c s="4" r="A12" t="s">
        <v>579</v>
      </c>
      <c s="5" r="B12" t="n">
        <v>3410</v>
      </c>
    </row>
    <row spans="1:7" r="13">
      <c s="4" r="A13" t="s">
        <v>584</v>
      </c>
    </row>
    <row spans="1:7" r="14">
      <c s="3" r="A14" t="s">
        <v>577</v>
      </c>
    </row>
    <row spans="1:7" r="15">
      <c s="4" r="A15" t="s">
        <v>579</v>
      </c>
      <c s="7" r="B15" t="n">
        <v>34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85</v>
      </c>
      <c s="2" r="B1" t="s">
        <v>586</v>
      </c>
      <c s="2" r="C1" t="s">
        <v>587</v>
      </c>
      <c s="2" r="D1" t="s">
        <v>588</v>
      </c>
      <c s="2" r="E1" t="s">
        <v>2</v>
      </c>
      <c s="2" r="F1" t="s">
        <v>66</v>
      </c>
      <c s="2" r="G1" t="s">
        <v>28</v>
      </c>
    </row>
    <row spans="1:7" r="2">
      <c s="3" r="A2" t="s">
        <v>589</v>
      </c>
    </row>
    <row spans="1:7" r="3">
      <c s="4" r="A3" t="s">
        <v>590</v>
      </c>
      <c s="5" r="E3" t="n">
        <v>20080482</v>
      </c>
      <c s="5" r="G3" t="n">
        <v>7247982</v>
      </c>
    </row>
    <row spans="1:7" r="4">
      <c s="4" r="A4" t="s">
        <v>591</v>
      </c>
      <c s="7" r="E4" t="n">
        <v>0</v>
      </c>
      <c s="7" r="F4" t="n">
        <v>40000</v>
      </c>
    </row>
    <row spans="1:7" r="5">
      <c s="4" r="A5" t="s">
        <v>592</v>
      </c>
    </row>
    <row spans="1:7" r="6">
      <c s="3" r="A6" t="s">
        <v>589</v>
      </c>
    </row>
    <row spans="1:7" r="7">
      <c s="4" r="A7" t="s">
        <v>593</v>
      </c>
      <c s="5" r="C7" t="n">
        <v>322500</v>
      </c>
    </row>
    <row spans="1:7" r="8">
      <c s="4" r="A8" t="s">
        <v>590</v>
      </c>
      <c s="5" r="C8" t="n">
        <v>645000</v>
      </c>
      <c s="5" r="D8" t="n">
        <v>800000</v>
      </c>
    </row>
    <row spans="1:7" r="9">
      <c s="4" r="A9" t="s">
        <v>359</v>
      </c>
      <c s="4" r="C9" t="s">
        <v>296</v>
      </c>
    </row>
    <row spans="1:7" r="10">
      <c s="4" r="A10" t="s">
        <v>458</v>
      </c>
      <c s="5" r="D10" t="n">
        <v>400000</v>
      </c>
    </row>
    <row spans="1:7" r="11">
      <c s="4" r="A11" t="s">
        <v>591</v>
      </c>
      <c s="7" r="D11" t="n">
        <v>40000</v>
      </c>
    </row>
    <row spans="1:7" r="12">
      <c s="4" r="A12" t="s">
        <v>462</v>
      </c>
      <c s="5" r="B12" t="n">
        <v>15000</v>
      </c>
      <c s="5" r="C12" t="n">
        <v>100000</v>
      </c>
    </row>
    <row spans="1:7" r="13">
      <c s="4" r="A13" t="s">
        <v>463</v>
      </c>
      <c s="7" r="B13" t="n">
        <v>2550</v>
      </c>
      <c s="7" r="C13" t="n">
        <v>18000</v>
      </c>
    </row>
    <row spans="1:7" r="14">
      <c s="4" r="A14" t="s">
        <v>594</v>
      </c>
    </row>
    <row spans="1:7" r="15">
      <c s="3" r="A15" t="s">
        <v>589</v>
      </c>
    </row>
    <row spans="1:7" r="16">
      <c s="4" r="A16" t="s">
        <v>468</v>
      </c>
      <c s="5" r="C16" t="n">
        <v>30000</v>
      </c>
    </row>
    <row spans="1:7" r="17">
      <c s="4" r="A17" t="s">
        <v>595</v>
      </c>
    </row>
    <row spans="1:7" r="18">
      <c s="3" r="A18" t="s">
        <v>589</v>
      </c>
    </row>
    <row spans="1:7" r="19">
      <c s="4" r="A19" t="s">
        <v>468</v>
      </c>
      <c s="7" r="C19" t="n">
        <v>2500</v>
      </c>
    </row>
    <row spans="1:7" r="20">
      <c s="4" r="A20" t="s">
        <v>382</v>
      </c>
    </row>
    <row spans="1:7" r="21">
      <c s="3" r="A21" t="s">
        <v>589</v>
      </c>
    </row>
    <row spans="1:7" r="22">
      <c s="4" r="A22" t="s">
        <v>360</v>
      </c>
      <c s="9" r="G22" t="n">
        <v>0.36</v>
      </c>
    </row>
    <row spans="1:7" r="23">
      <c s="4" r="A23" t="s">
        <v>596</v>
      </c>
    </row>
    <row spans="1:7" r="24">
      <c s="3" r="A24" t="s">
        <v>589</v>
      </c>
    </row>
    <row spans="1:7" r="25">
      <c s="4" r="A25" t="s">
        <v>360</v>
      </c>
      <c s="8" r="C25" t="n">
        <v>0.125</v>
      </c>
    </row>
    <row spans="1:7" r="26">
      <c s="4" r="A26" t="s">
        <v>385</v>
      </c>
    </row>
    <row spans="1:7" r="27">
      <c s="3" r="A27" t="s">
        <v>589</v>
      </c>
    </row>
    <row spans="1:7" r="28">
      <c s="4" r="A28" t="s">
        <v>360</v>
      </c>
      <c s="7" r="G28" t="n">
        <v>10</v>
      </c>
    </row>
    <row spans="1:7" r="29">
      <c s="4" r="A29" t="s">
        <v>597</v>
      </c>
    </row>
    <row spans="1:7" r="30">
      <c s="3" r="A30" t="s">
        <v>589</v>
      </c>
    </row>
    <row spans="1:7" r="31">
      <c s="4" r="A31" t="s">
        <v>360</v>
      </c>
      <c s="9" r="C31" t="n">
        <v>0.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Y16"/>
  <sheetViews>
    <sheetView workbookViewId="0">
      <selection activeCell="A1" sqref="A1"/>
    </sheetView>
  </sheetViews>
  <sheetFormatPr baseColWidth="10" defaultRowHeight="15"/>
  <cols>
    <col customWidth="1" max="1" min="1" width="80"/>
    <col customWidth="1" max="2" min="2" width="61"/>
    <col customWidth="1" max="3" min="3" width="25"/>
    <col customWidth="1" max="4" min="4" width="58"/>
    <col customWidth="1" max="5" min="5" width="61"/>
    <col customWidth="1" max="6" min="6" width="61"/>
    <col customWidth="1" max="7" min="7" width="53"/>
    <col customWidth="1" max="8" min="8" width="22"/>
    <col customWidth="1" max="9" min="9" width="80"/>
    <col customWidth="1" max="10" min="10" width="72"/>
    <col customWidth="1" max="11" min="11" width="75"/>
    <col customWidth="1" max="12" min="12" width="75"/>
    <col customWidth="1" max="13" min="13" width="67"/>
    <col customWidth="1" max="14" min="14" width="73"/>
    <col customWidth="1" max="15" min="15" width="80"/>
    <col customWidth="1" max="16" min="16" width="36"/>
    <col customWidth="1" max="17" min="17" width="80"/>
    <col customWidth="1" max="18" min="18" width="53"/>
    <col customWidth="1" max="19" min="19" width="29"/>
    <col customWidth="1" max="20" min="20" width="73"/>
    <col customWidth="1" max="21" min="21" width="66"/>
    <col customWidth="1" max="22" min="22" width="66"/>
    <col customWidth="1" max="23" min="23" width="71"/>
    <col customWidth="1" max="24" min="24" width="27"/>
    <col customWidth="1" max="25" min="25" width="11"/>
  </cols>
  <sheetData>
    <row spans="1:25" r="1">
      <c s="1" r="A1" t="s">
        <v>85</v>
      </c>
      <c s="2" r="B1" t="s">
        <v>86</v>
      </c>
      <c s="2" r="C1" t="s">
        <v>87</v>
      </c>
      <c s="2" r="D1" t="s">
        <v>88</v>
      </c>
      <c s="2" r="E1" t="s">
        <v>89</v>
      </c>
      <c s="2" r="F1" t="s">
        <v>90</v>
      </c>
      <c s="2" r="G1" t="s">
        <v>91</v>
      </c>
      <c s="2" r="H1" t="s">
        <v>92</v>
      </c>
      <c s="2" r="I1" t="s">
        <v>93</v>
      </c>
      <c s="2" r="J1" t="s">
        <v>94</v>
      </c>
      <c s="2" r="K1" t="s">
        <v>95</v>
      </c>
      <c s="2" r="L1" t="s">
        <v>96</v>
      </c>
      <c s="2" r="M1" t="s">
        <v>97</v>
      </c>
      <c s="2" r="N1" t="s">
        <v>98</v>
      </c>
      <c s="2" r="O1" t="s">
        <v>99</v>
      </c>
      <c s="2" r="P1" t="s">
        <v>100</v>
      </c>
      <c s="2" r="Q1" t="s">
        <v>101</v>
      </c>
      <c s="2" r="R1" t="s">
        <v>102</v>
      </c>
      <c s="2" r="S1" t="s">
        <v>103</v>
      </c>
      <c s="2" r="T1" t="s">
        <v>104</v>
      </c>
      <c s="2" r="U1" t="s">
        <v>105</v>
      </c>
      <c s="2" r="V1" t="s">
        <v>106</v>
      </c>
      <c s="2" r="W1" t="s">
        <v>107</v>
      </c>
      <c s="2" r="X1" t="s">
        <v>108</v>
      </c>
      <c s="2" r="Y1" t="s">
        <v>109</v>
      </c>
    </row>
    <row spans="1:25" r="2">
      <c s="4" r="A2" t="s">
        <v>110</v>
      </c>
      <c s="7" r="C2" t="n">
        <v>201</v>
      </c>
      <c s="7" r="H2" t="n">
        <v>15514</v>
      </c>
      <c s="7" r="P2" t="n">
        <v>10771035</v>
      </c>
      <c s="7" r="R2" t="n">
        <v>-86344</v>
      </c>
      <c s="7" r="S2" t="n">
        <v>-10816942</v>
      </c>
      <c s="7" r="X2" t="n">
        <v>-116536</v>
      </c>
      <c s="7" r="Y2" t="n">
        <v>-116536</v>
      </c>
    </row>
    <row spans="1:25" r="3">
      <c s="4" r="A3" t="s">
        <v>111</v>
      </c>
      <c s="5" r="C3" t="n">
        <v>200807</v>
      </c>
      <c s="5" r="H3" t="n">
        <v>15512927</v>
      </c>
    </row>
    <row spans="1:25" r="4">
      <c s="4" r="A4" t="s">
        <v>112</v>
      </c>
      <c s="7" r="I4" t="n">
        <v>6850</v>
      </c>
      <c s="7" r="N4" t="n">
        <v>36597</v>
      </c>
      <c s="7" r="O4" t="n">
        <v>7891</v>
      </c>
      <c s="7" r="Q4" t="n">
        <v>-36597</v>
      </c>
      <c s="7" r="T4" t="n">
        <v>6850</v>
      </c>
      <c s="7" r="W4" t="n">
        <v>7891</v>
      </c>
    </row>
    <row spans="1:25" r="5">
      <c s="4" r="A5" t="s">
        <v>113</v>
      </c>
      <c s="5" r="R5" t="n">
        <v>80747</v>
      </c>
      <c s="5" r="X5" t="n">
        <v>80747</v>
      </c>
    </row>
    <row spans="1:25" r="6">
      <c s="4" r="A6" t="s">
        <v>114</v>
      </c>
      <c s="5" r="S6" t="n">
        <v>-1589844</v>
      </c>
      <c s="5" r="X6" t="n">
        <v>-1589844</v>
      </c>
      <c s="5" r="Y6" t="n">
        <v>-1589844</v>
      </c>
    </row>
    <row spans="1:25" r="7">
      <c s="4" r="A7" t="s">
        <v>115</v>
      </c>
      <c s="7" r="H7" t="n">
        <v>4780</v>
      </c>
      <c s="5" r="P7" t="n">
        <v>515225</v>
      </c>
      <c s="5" r="X7" t="n">
        <v>520005</v>
      </c>
    </row>
    <row spans="1:25" r="8">
      <c s="4" r="A8" t="s">
        <v>116</v>
      </c>
      <c s="5" r="H8" t="n">
        <v>4780000</v>
      </c>
    </row>
    <row spans="1:25" r="9">
      <c s="4" r="A9" t="s">
        <v>117</v>
      </c>
      <c s="7" r="B9" t="n">
        <v>-8</v>
      </c>
      <c s="7" r="D9" t="n">
        <v>80</v>
      </c>
      <c s="7" r="E9" t="n">
        <v>2746</v>
      </c>
      <c s="7" r="F9" t="n">
        <v>360</v>
      </c>
      <c s="7" r="G9" t="n">
        <v>2051</v>
      </c>
      <c s="7" r="J9" t="n">
        <v>-72</v>
      </c>
      <c s="7" r="K9" t="n">
        <v>286454</v>
      </c>
      <c s="7" r="L9" t="n">
        <v>107472</v>
      </c>
      <c s="7" r="M9" t="n">
        <v>-2051</v>
      </c>
      <c s="7" r="U9" t="n">
        <v>289200</v>
      </c>
      <c s="7" r="V9" t="n">
        <v>107832</v>
      </c>
    </row>
    <row spans="1:25" r="10">
      <c s="4" r="A10" t="s">
        <v>118</v>
      </c>
      <c s="5" r="B10" t="n">
        <v>-8000</v>
      </c>
      <c s="5" r="D10" t="n">
        <v>80000</v>
      </c>
      <c s="5" r="E10" t="n">
        <v>2746382</v>
      </c>
      <c s="5" r="F10" t="n">
        <v>360665</v>
      </c>
      <c s="5" r="G10" t="n">
        <v>2050923</v>
      </c>
    </row>
    <row spans="1:25" r="11">
      <c s="4" r="A11" t="s">
        <v>119</v>
      </c>
      <c s="7" r="H11" t="n">
        <v>1550</v>
      </c>
      <c s="5" r="P11" t="n">
        <v>520679</v>
      </c>
      <c s="5" r="X11" t="n">
        <v>522229</v>
      </c>
    </row>
    <row spans="1:25" r="12">
      <c s="4" r="A12" t="s">
        <v>120</v>
      </c>
      <c s="5" r="H12" t="n">
        <v>1550000</v>
      </c>
    </row>
    <row spans="1:25" r="13">
      <c s="4" r="A13" t="s">
        <v>121</v>
      </c>
      <c s="7" r="H13" t="n">
        <v>393</v>
      </c>
      <c s="5" r="P13" t="n">
        <v>88903</v>
      </c>
      <c s="5" r="X13" t="n">
        <v>89296</v>
      </c>
    </row>
    <row spans="1:25" r="14">
      <c s="4" r="A14" t="s">
        <v>122</v>
      </c>
      <c s="5" r="H14" t="n">
        <v>393000</v>
      </c>
    </row>
    <row spans="1:25" r="15">
      <c s="4" r="A15" t="s">
        <v>123</v>
      </c>
      <c s="7" r="C15" t="n">
        <v>193</v>
      </c>
      <c s="7" r="H15" t="n">
        <v>27474</v>
      </c>
      <c s="7" r="P15" t="n">
        <v>12370275</v>
      </c>
      <c s="7" r="R15" t="n">
        <v>-73486</v>
      </c>
      <c s="7" r="S15" t="n">
        <v>-12406786</v>
      </c>
      <c s="7" r="X15" t="n">
        <v>-82330</v>
      </c>
      <c s="7" r="Y15" t="n">
        <v>-82330</v>
      </c>
    </row>
    <row spans="1:25" r="16">
      <c s="4" r="A16" t="s">
        <v>124</v>
      </c>
      <c s="5" r="C16" t="n">
        <v>192807</v>
      </c>
      <c s="5" r="H16" t="n">
        <v>274738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5</v>
      </c>
      <c s="2" r="B1" t="s">
        <v>1</v>
      </c>
    </row>
    <row spans="1:3" r="2">
      <c s="2" r="B2" t="s">
        <v>2</v>
      </c>
      <c s="2" r="C2" t="s">
        <v>66</v>
      </c>
    </row>
    <row spans="1:3" r="3">
      <c s="3" r="A3" t="s">
        <v>126</v>
      </c>
    </row>
    <row spans="1:3" r="4">
      <c s="4" r="A4" t="s">
        <v>114</v>
      </c>
      <c s="7" r="B4" t="n">
        <v>-1589844</v>
      </c>
      <c s="7" r="C4" t="n">
        <v>-1046151</v>
      </c>
    </row>
    <row spans="1:3" r="5">
      <c s="3" r="A5" t="s">
        <v>127</v>
      </c>
    </row>
    <row spans="1:3" r="6">
      <c s="4" r="A6" t="s">
        <v>128</v>
      </c>
      <c s="5" r="B6" t="n">
        <v>17509</v>
      </c>
      <c s="5" r="C6" t="n">
        <v>19710</v>
      </c>
    </row>
    <row spans="1:3" r="7">
      <c s="4" r="A7" t="s">
        <v>81</v>
      </c>
      <c s="5" r="B7" t="n">
        <v>0</v>
      </c>
      <c s="5" r="C7" t="n">
        <v>-103021</v>
      </c>
    </row>
    <row spans="1:3" r="8">
      <c s="4" r="A8" t="s">
        <v>129</v>
      </c>
      <c s="5" r="B8" t="n">
        <v>23321</v>
      </c>
      <c s="5" r="C8" t="n">
        <v>0</v>
      </c>
    </row>
    <row spans="1:3" r="9">
      <c s="4" r="A9" t="s">
        <v>130</v>
      </c>
      <c s="5" r="B9" t="n">
        <v>106287</v>
      </c>
      <c s="5" r="C9" t="n">
        <v>254202</v>
      </c>
    </row>
    <row spans="1:3" r="10">
      <c s="4" r="A10" t="s">
        <v>131</v>
      </c>
      <c s="5" r="B10" t="n">
        <v>700163</v>
      </c>
      <c s="5" r="C10" t="n">
        <v>388541</v>
      </c>
    </row>
    <row spans="1:3" r="11">
      <c s="4" r="A11" t="s">
        <v>132</v>
      </c>
      <c s="5" r="B11" t="n">
        <v>0</v>
      </c>
      <c s="5" r="C11" t="n">
        <v>12965</v>
      </c>
    </row>
    <row spans="1:3" r="12">
      <c s="3" r="A12" t="s">
        <v>133</v>
      </c>
    </row>
    <row spans="1:3" r="13">
      <c s="4" r="A13" t="s">
        <v>134</v>
      </c>
      <c s="5" r="B13" t="n">
        <v>195739</v>
      </c>
      <c s="5" r="C13" t="n">
        <v>-19573</v>
      </c>
    </row>
    <row spans="1:3" r="14">
      <c s="4" r="A14" t="s">
        <v>135</v>
      </c>
      <c s="5" r="B14" t="n">
        <v>-28311</v>
      </c>
      <c s="5" r="C14" t="n">
        <v>25875</v>
      </c>
    </row>
    <row spans="1:3" r="15">
      <c s="4" r="A15" t="s">
        <v>33</v>
      </c>
      <c s="5" r="B15" t="n">
        <v>28337</v>
      </c>
      <c s="5" r="C15" t="n">
        <v>15090</v>
      </c>
    </row>
    <row spans="1:3" r="16">
      <c s="4" r="A16" t="s">
        <v>136</v>
      </c>
      <c s="5" r="B16" t="n">
        <v>0</v>
      </c>
      <c s="5" r="C16" t="n">
        <v>-1300</v>
      </c>
    </row>
    <row spans="1:3" r="17">
      <c s="4" r="A17" t="s">
        <v>39</v>
      </c>
      <c s="5" r="B17" t="n">
        <v>236328</v>
      </c>
      <c s="5" r="C17" t="n">
        <v>196224</v>
      </c>
    </row>
    <row spans="1:3" r="18">
      <c s="4" r="A18" t="s">
        <v>137</v>
      </c>
      <c s="5" r="B18" t="n">
        <v>-310471</v>
      </c>
      <c s="5" r="C18" t="n">
        <v>-257438</v>
      </c>
    </row>
    <row spans="1:3" r="19">
      <c s="3" r="A19" t="s">
        <v>138</v>
      </c>
    </row>
    <row spans="1:3" r="20">
      <c s="4" r="A20" t="s">
        <v>139</v>
      </c>
      <c s="5" r="B20" t="n">
        <v>-6399</v>
      </c>
      <c s="5" r="C20" t="n">
        <v>-2654</v>
      </c>
    </row>
    <row spans="1:3" r="21">
      <c s="4" r="A21" t="s">
        <v>140</v>
      </c>
      <c s="5" r="B21" t="n">
        <v>-8973</v>
      </c>
      <c s="5" r="C21" t="n">
        <v>-7341</v>
      </c>
    </row>
    <row spans="1:3" r="22">
      <c s="4" r="A22" t="s">
        <v>141</v>
      </c>
      <c s="5" r="B22" t="n">
        <v>-15372</v>
      </c>
      <c s="5" r="C22" t="n">
        <v>-9995</v>
      </c>
    </row>
    <row spans="1:3" r="23">
      <c s="3" r="A23" t="s">
        <v>142</v>
      </c>
    </row>
    <row spans="1:3" r="24">
      <c s="4" r="A24" t="s">
        <v>143</v>
      </c>
      <c s="5" r="B24" t="n">
        <v>520005</v>
      </c>
      <c s="5" r="C24" t="n">
        <v>0</v>
      </c>
    </row>
    <row spans="1:3" r="25">
      <c s="4" r="A25" t="s">
        <v>144</v>
      </c>
      <c s="5" r="B25" t="n">
        <v>50000</v>
      </c>
      <c s="5" r="C25" t="n">
        <v>267000</v>
      </c>
    </row>
    <row spans="1:3" r="26">
      <c s="4" r="A26" t="s">
        <v>145</v>
      </c>
      <c s="5" r="B26" t="n">
        <v>-161595</v>
      </c>
      <c s="5" r="C26" t="n">
        <v>-20969</v>
      </c>
    </row>
    <row spans="1:3" r="27">
      <c s="4" r="A27" t="s">
        <v>146</v>
      </c>
      <c s="5" r="B27" t="n">
        <v>0</v>
      </c>
      <c s="5" r="C27" t="n">
        <v>-40000</v>
      </c>
    </row>
    <row spans="1:3" r="28">
      <c s="4" r="A28" t="s">
        <v>147</v>
      </c>
      <c s="5" r="B28" t="n">
        <v>0</v>
      </c>
      <c s="5" r="C28" t="n">
        <v>40000</v>
      </c>
    </row>
    <row spans="1:3" r="29">
      <c s="4" r="A29" t="s">
        <v>148</v>
      </c>
      <c s="5" r="B29" t="n">
        <v>408410</v>
      </c>
      <c s="5" r="C29" t="n">
        <v>246031</v>
      </c>
    </row>
    <row spans="1:3" r="30">
      <c s="4" r="A30" t="s">
        <v>149</v>
      </c>
      <c s="5" r="B30" t="n">
        <v>82567</v>
      </c>
      <c s="5" r="C30" t="n">
        <v>-21402</v>
      </c>
    </row>
    <row spans="1:3" r="31">
      <c s="4" r="A31" t="s">
        <v>150</v>
      </c>
      <c s="5" r="B31" t="n">
        <v>99462</v>
      </c>
      <c s="5" r="C31" t="n">
        <v>36886</v>
      </c>
    </row>
    <row spans="1:3" r="32">
      <c s="4" r="A32" t="s">
        <v>151</v>
      </c>
      <c s="5" r="B32" t="n">
        <v>182029</v>
      </c>
      <c s="5" r="C32" t="n">
        <v>15484</v>
      </c>
    </row>
    <row spans="1:3" r="33">
      <c s="3" r="A33" t="s">
        <v>152</v>
      </c>
    </row>
    <row spans="1:3" r="34">
      <c s="4" r="A34" t="s">
        <v>153</v>
      </c>
      <c s="5" r="B34" t="n">
        <v>36032</v>
      </c>
      <c s="5" r="C34" t="n">
        <v>840</v>
      </c>
    </row>
    <row spans="1:3" r="35">
      <c s="3" r="A35" t="s">
        <v>154</v>
      </c>
    </row>
    <row spans="1:3" r="36">
      <c s="4" r="A36" t="s">
        <v>155</v>
      </c>
      <c s="5" r="B36" t="n">
        <v>26269</v>
      </c>
      <c s="5" r="C36" t="n">
        <v>0</v>
      </c>
    </row>
    <row spans="1:3" r="37">
      <c s="4" r="A37" t="s">
        <v>156</v>
      </c>
    </row>
    <row spans="1:3" r="38">
      <c s="3" r="A38" t="s">
        <v>154</v>
      </c>
    </row>
    <row spans="1:3" r="39">
      <c s="4" r="A39" t="s">
        <v>157</v>
      </c>
      <c s="5" r="B39" t="n">
        <v>397032</v>
      </c>
      <c s="5" r="C39" t="n">
        <v>83421</v>
      </c>
    </row>
    <row spans="1:3" r="40">
      <c s="4" r="A40" t="s">
        <v>158</v>
      </c>
    </row>
    <row spans="1:3" r="41">
      <c s="3" r="A41" t="s">
        <v>154</v>
      </c>
    </row>
    <row spans="1:3" r="42">
      <c s="4" r="A42" t="s">
        <v>157</v>
      </c>
      <c s="5" r="B42" t="n">
        <v>89296</v>
      </c>
      <c s="5" r="C42" t="n">
        <v>39556</v>
      </c>
    </row>
    <row spans="1:3" r="43">
      <c s="4" r="A43" t="s">
        <v>159</v>
      </c>
    </row>
    <row spans="1:3" r="44">
      <c s="3" r="A44" t="s">
        <v>154</v>
      </c>
    </row>
    <row spans="1:3" r="45">
      <c s="4" r="A45" t="s">
        <v>157</v>
      </c>
      <c s="7" r="B45" t="n">
        <v>0</v>
      </c>
      <c s="7" r="C45" t="n">
        <v>44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NOTE 1 - ORGANIZATION AND OPERA</vt:lpstr>
      <vt:lpstr>NOTE 2 - SUMMARY OF SIGNIFICANT</vt:lpstr>
      <vt:lpstr>NOTE 3 - INVENTORY</vt:lpstr>
      <vt:lpstr>NOTE 4 - PROPERTY AND EQUIPMENT</vt:lpstr>
      <vt:lpstr>NOTE 5 - PATENTS AND LICENSES, </vt:lpstr>
      <vt:lpstr>NOTE 6 - ACCRUED EXPENSES</vt:lpstr>
      <vt:lpstr>NOTE 7 - NOTES PAYABLE</vt:lpstr>
      <vt:lpstr>NOTE 8 - RELATED PARTY TRANSACT</vt:lpstr>
      <vt:lpstr>NOTE 9 - STOCKHOLDERS' EQUITY (</vt:lpstr>
      <vt:lpstr>NOTE 10 - COMMITMENTS AND CONTI</vt:lpstr>
      <vt:lpstr>NOTE 11 - SUBSEQUENT EVENTS</vt:lpstr>
      <vt:lpstr>Accounting Policies, by Policy </vt:lpstr>
      <vt:lpstr>NOTE 2 - SUMMARY OF SIGNIFICA19</vt:lpstr>
      <vt:lpstr>NOTE 3 - INVENTORY (Tables)</vt:lpstr>
      <vt:lpstr>NOTE 4 - PROPERTY AND EQUIPME21</vt:lpstr>
      <vt:lpstr>NOTE 5 - PATENTS AND LICENSES22</vt:lpstr>
      <vt:lpstr>NOTE 6 - ACCRUED EXPENSES (Tabl</vt:lpstr>
      <vt:lpstr>NOTE 7 - NOTES PAYABLE (Tables)</vt:lpstr>
      <vt:lpstr>NOTE 9 - STOCKHOLDERS' EQUITY25</vt:lpstr>
      <vt:lpstr>NOTE 1 - ORGANIZATION AND OPE26</vt:lpstr>
      <vt:lpstr>NOTE 2 - SUMMARY OF SIGNIFICA27</vt:lpstr>
      <vt:lpstr>NOTE 2 - SUMMARY OF SIGNIFICA28</vt:lpstr>
      <vt:lpstr>NOTE 2 - SUMMARY OF SIGNIFICA29</vt:lpstr>
      <vt:lpstr>NOTE 3 - INVENTORY (Details) - </vt:lpstr>
      <vt:lpstr>NOTE 4 - PROPERTY AND EQUIPME31</vt:lpstr>
      <vt:lpstr>NOTE 5 - PATENTS AND LICENSES32</vt:lpstr>
      <vt:lpstr>NOTE 5 - PATENTS AND LICENSES33</vt:lpstr>
      <vt:lpstr>NOTE 6 - ACCRUED EXPENSES (Deta</vt:lpstr>
      <vt:lpstr>NOTE 7 - NOTES PAYABLE (Details</vt:lpstr>
      <vt:lpstr>NOTE 7 - NOTES PAYABLE (Detai36</vt:lpstr>
      <vt:lpstr>NOTE 7 - NOTES PAYABLE (Detai37</vt:lpstr>
      <vt:lpstr>NOTE 7 - NOTES PAYABLE (Detai38</vt:lpstr>
      <vt:lpstr>NOTE 7 - NOTES PAYABLE (Detai39</vt:lpstr>
      <vt:lpstr>NOTE 8 - RELATED PARTY TRANSA40</vt:lpstr>
      <vt:lpstr>NOTE 9 - STOCKHOLDERS' EQUITY41</vt:lpstr>
      <vt:lpstr>NOTE 9 - STOCKHOLDERS' EQUITY42</vt:lpstr>
      <vt:lpstr>NOTE 9 - STOCKHOLDERS' EQUITY43</vt:lpstr>
      <vt:lpstr>NOTE 9 - STOCKHOLDERS' EQUITY44</vt:lpstr>
      <vt:lpstr>NOTE 9 - STOCKHOLDERS' EQUITY45</vt:lpstr>
      <vt:lpstr>NOTE 10 - COMMITMENTS AND CON46</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45:29Z</dcterms:created>
  <dcterms:modified xmlns:dcterms="http://purl.org/dc/terms/" xmlns:xsi="http://www.w3.org/2001/XMLSchema-instance" xsi:type="dcterms:W3CDTF">2015-08-14T14:45:29Z</dcterms:modified>
  <dc:title xmlns:dc="http://purl.org/dc/elements/1.1/">Untitled</dc:title>
  <dc:description xmlns:dc="http://purl.org/dc/elements/1.1/"/>
  <dc:subject xmlns:dc="http://purl.org/dc/elements/1.1/"/>
  <cp:keywords/>
  <cp:category/>
</cp:coreProperties>
</file>